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statement of Previously Issue"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Related Party Note Receivable" sheetId="12" state="visible" r:id="rId12"/>
    <sheet xmlns:r="http://schemas.openxmlformats.org/officeDocument/2006/relationships" name="Long-Term Debt" sheetId="13" state="visible" r:id="rId13"/>
    <sheet xmlns:r="http://schemas.openxmlformats.org/officeDocument/2006/relationships" name="Total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Intangible Assets (Tables)" sheetId="22" state="visible" r:id="rId22"/>
    <sheet xmlns:r="http://schemas.openxmlformats.org/officeDocument/2006/relationships" name="Long-Term Debt (Tables)" sheetId="23" state="visible" r:id="rId23"/>
    <sheet xmlns:r="http://schemas.openxmlformats.org/officeDocument/2006/relationships" name="Total Equity (Tables)" sheetId="24" state="visible" r:id="rId24"/>
    <sheet xmlns:r="http://schemas.openxmlformats.org/officeDocument/2006/relationships" name="Summary of Significant Accoun_3"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venue (Details Narrative)" sheetId="28" state="visible" r:id="rId28"/>
    <sheet xmlns:r="http://schemas.openxmlformats.org/officeDocument/2006/relationships" name="Revenue -  Schedule of Revenue " sheetId="29" state="visible" r:id="rId29"/>
    <sheet xmlns:r="http://schemas.openxmlformats.org/officeDocument/2006/relationships" name="Inventories - Schedule of Inven" sheetId="30" state="visible" r:id="rId30"/>
    <sheet xmlns:r="http://schemas.openxmlformats.org/officeDocument/2006/relationships" name="Property, Plant and Equipment_2" sheetId="31" state="visible" r:id="rId31"/>
    <sheet xmlns:r="http://schemas.openxmlformats.org/officeDocument/2006/relationships" name="Property, Plant and Equipment -" sheetId="32" state="visible" r:id="rId32"/>
    <sheet xmlns:r="http://schemas.openxmlformats.org/officeDocument/2006/relationships" name="Intangible Assets (Details Narr" sheetId="33" state="visible" r:id="rId33"/>
    <sheet xmlns:r="http://schemas.openxmlformats.org/officeDocument/2006/relationships" name="Intangible Assets - Schedule of" sheetId="34" state="visible" r:id="rId34"/>
    <sheet xmlns:r="http://schemas.openxmlformats.org/officeDocument/2006/relationships" name="Related Party Note Receivable (" sheetId="35" state="visible" r:id="rId35"/>
    <sheet xmlns:r="http://schemas.openxmlformats.org/officeDocument/2006/relationships" name="Long-Term Debt (Details Narrati" sheetId="36" state="visible" r:id="rId36"/>
    <sheet xmlns:r="http://schemas.openxmlformats.org/officeDocument/2006/relationships" name="Long-Term Debt - Schedule of Lo" sheetId="37" state="visible" r:id="rId37"/>
    <sheet xmlns:r="http://schemas.openxmlformats.org/officeDocument/2006/relationships" name="Total Equity - Summary of Chang"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55">
  <si>
    <t>Document and Entity Information - shares</t>
  </si>
  <si>
    <t>3 Months Ended</t>
  </si>
  <si>
    <t>Mar. 31, 2019</t>
  </si>
  <si>
    <t>Aug. 19, 2019</t>
  </si>
  <si>
    <t>Document And Entity Information</t>
  </si>
  <si>
    <t>Entity Registrant Name</t>
  </si>
  <si>
    <t>Superior Drilling Products, Inc.</t>
  </si>
  <si>
    <t>Entity Central Index Key</t>
  </si>
  <si>
    <t>0001600422</t>
  </si>
  <si>
    <t>Document Type</t>
  </si>
  <si>
    <t>10-Q/A</t>
  </si>
  <si>
    <t>Document Period End Date</t>
  </si>
  <si>
    <t>Mar. 31,
		2019</t>
  </si>
  <si>
    <t>Amendment Flag</t>
  </si>
  <si>
    <t>true</t>
  </si>
  <si>
    <t>Amendment Description</t>
  </si>
  <si>
    <t>This Amendment No. 1 on Form 10-Q/A (this "Form 10-Q/A") amends and restates certain items noted below in the Quarterly Report on Form 10-Q of Superior Drilling Products, Inc. (the "Company" or "SDPI") for the quarter ended March 31, 2019, as originally filed with the Securities and Exchange Commission on May 9, 2019 (the "Original Filing"). This Form 10-Q/A amends the Original Filing to reflect the correction of an error in the previously reported financial statements related to the Company's related party note receivable. See Note 2 to the Condensed Consolidated Financial Statements included in Item 1 for additional information and a reconciliation of the previously reported amounts to the restated amounts. As now discussed in Note 2 to the consolidated financial statements, the Company has restated its consolidated financial statement at December 31, 2018 and 2017 and for the years then ended in order to correct errors relating to a related party note receivable. These restatements follow the conclusion of discussions with the Staff of the U.S. Securities and Exchange Commission regarding Staff comments relating to the Meier Stock Pledge (as defined herein) and Meier Guaranties (as defined herein), the adequacy of the collateral, and the Company's demonstrated intent to enforce the Meier Guaranties. As a result of these discussions, the Company has fully reserved the related party note receivable effective August 2017. Additionally, the Company determined that the related party note receivable should have been classified as an impaired loan upon the first modification in 2014. In 2018 and 2017, the Company received consideration on the related party note receivable in the form of a non-cash payment given in lieu of making an annual restricted stock unit award to the Meiers. This non-cash consideration received has been recorded as a reduction of the related party note receivable in this Amendment. The Company is also concurrently filing an amended Annual Report on Form 10-K/A for the fiscal year ended December 31, 2018 to restate the previously issued annual financial statements due to the accounting errors described above.</t>
  </si>
  <si>
    <t>Current Fiscal Year End Date</t>
  </si>
  <si>
    <t>--12-31</t>
  </si>
  <si>
    <t>Entity Current Reporting Status</t>
  </si>
  <si>
    <t>Yes</t>
  </si>
  <si>
    <t>Entity Interactive Data Current</t>
  </si>
  <si>
    <t>Entity Filer Category</t>
  </si>
  <si>
    <t>Non-accelerated Filer</t>
  </si>
  <si>
    <t>Entity Small Business Flag</t>
  </si>
  <si>
    <t>Entity Emerging Growth Company</t>
  </si>
  <si>
    <t>Entity Ex Transition Period</t>
  </si>
  <si>
    <t>false</t>
  </si>
  <si>
    <t>Entity Shell Company</t>
  </si>
  <si>
    <t>Entity Common Stock, Shares Outstanding</t>
  </si>
  <si>
    <t>Document Fiscal Period Focus</t>
  </si>
  <si>
    <t>Q1</t>
  </si>
  <si>
    <t>Document Fiscal Year Focus</t>
  </si>
  <si>
    <t>2019</t>
  </si>
  <si>
    <t>Condensed Consolidated Balance Sheets (Unaudited) - USD ($)</t>
  </si>
  <si>
    <t>Dec. 31, 2018</t>
  </si>
  <si>
    <t>Current assets</t>
  </si>
  <si>
    <t>Cash</t>
  </si>
  <si>
    <t>Accounts receivable, net</t>
  </si>
  <si>
    <t>Prepaid expenses</t>
  </si>
  <si>
    <t>Inventories</t>
  </si>
  <si>
    <t>Total current assets</t>
  </si>
  <si>
    <t>Property, plant and equipment, net</t>
  </si>
  <si>
    <t>Intangible assets, net</t>
  </si>
  <si>
    <t>Other noncurrent assets</t>
  </si>
  <si>
    <t>Total assets</t>
  </si>
  <si>
    <t>Current liabilities</t>
  </si>
  <si>
    <t>Accounts payable</t>
  </si>
  <si>
    <t>Accrued expenses</t>
  </si>
  <si>
    <t>Current portion of long-term debt, net of discounts</t>
  </si>
  <si>
    <t>Total current liabilities</t>
  </si>
  <si>
    <t>Long-term debt, less current portion, net of discounts</t>
  </si>
  <si>
    <t>Total liabilities</t>
  </si>
  <si>
    <t>Commitments and contingencies (Note 10)</t>
  </si>
  <si>
    <t xml:space="preserve"> </t>
  </si>
  <si>
    <t>Shareholders' equity</t>
  </si>
  <si>
    <t>Common stock - $0.001 par value; 100,000,000 shares authorized; 25,018,098 shares issued and outstanding</t>
  </si>
  <si>
    <t>Additional paid-in-capital</t>
  </si>
  <si>
    <t>Accumulated deficit</t>
  </si>
  <si>
    <t>Total shareholders' equity</t>
  </si>
  <si>
    <t>Total liabilities and share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Mar. 31, 2018</t>
  </si>
  <si>
    <t>Revenue</t>
  </si>
  <si>
    <t>Total Revenue</t>
  </si>
  <si>
    <t>Operating costs and expenses</t>
  </si>
  <si>
    <t>Cost of revenue</t>
  </si>
  <si>
    <t>Selling, general and administrative expenses</t>
  </si>
  <si>
    <t>Depreciation and amortization expense</t>
  </si>
  <si>
    <t>Total operating costs and expenses</t>
  </si>
  <si>
    <t>Operating income (loss)</t>
  </si>
  <si>
    <t>Other income (expense)</t>
  </si>
  <si>
    <t>Interest income</t>
  </si>
  <si>
    <t>Interest expense</t>
  </si>
  <si>
    <t>Total other expense</t>
  </si>
  <si>
    <t>Net loss</t>
  </si>
  <si>
    <t>Basic income (loss) earnings per common share</t>
  </si>
  <si>
    <t>Basic weighted average common shares outstanding</t>
  </si>
  <si>
    <t>Diluted income (loss) per common share</t>
  </si>
  <si>
    <t>Diluted weighted average common shares outstanding</t>
  </si>
  <si>
    <t>Tool Revenue [Member]</t>
  </si>
  <si>
    <t>Contract Services [Member]</t>
  </si>
  <si>
    <t>Condensed Consolidated Statements of Cash Flows (Unaudited) - USD ($)</t>
  </si>
  <si>
    <t>Cash Flows From Operating Activities</t>
  </si>
  <si>
    <t>Adjustments to reconcile net loss to net cash used in operating activities:</t>
  </si>
  <si>
    <t>Amortization of debt discount</t>
  </si>
  <si>
    <t>Share based compensation expense</t>
  </si>
  <si>
    <t>Impairment of inventories</t>
  </si>
  <si>
    <t>Amortization of deferred loan costs</t>
  </si>
  <si>
    <t>Changes in operating assets and liabilities:</t>
  </si>
  <si>
    <t>Accounts receivable</t>
  </si>
  <si>
    <t>Prepaid expenses and other noncurrent assets</t>
  </si>
  <si>
    <t>Accounts payable and accrued expenses</t>
  </si>
  <si>
    <t>Net Cash From Operating Activities</t>
  </si>
  <si>
    <t>Cash Flows From Investing Activities</t>
  </si>
  <si>
    <t>Purchases of property, plant and equipment</t>
  </si>
  <si>
    <t>Net Cash From Investing Activities</t>
  </si>
  <si>
    <t>Cash Flows From Financing Activities</t>
  </si>
  <si>
    <t>Principal payments on debt</t>
  </si>
  <si>
    <t>Proceeds received from debt borrowings</t>
  </si>
  <si>
    <t>Payments on revolving loan</t>
  </si>
  <si>
    <t>Proceeds received on revolving loan</t>
  </si>
  <si>
    <t>Debt issuance costs</t>
  </si>
  <si>
    <t>Net Cash From Financing Activities</t>
  </si>
  <si>
    <t>Net increase (decrease) in Cash</t>
  </si>
  <si>
    <t>Cash at Beginning of Period</t>
  </si>
  <si>
    <t>Cash at End of Period</t>
  </si>
  <si>
    <t>Supplemental information:</t>
  </si>
  <si>
    <t>Cash paid for Interest</t>
  </si>
  <si>
    <t>Summary of Significant Accounting Policies</t>
  </si>
  <si>
    <t>Accounting Policies [Abstract]</t>
  </si>
  <si>
    <t>NOTE
1. SUMMARY OF SIGNIFICANT ACCOUNTING POLICIES Organization
and Nature of Operations Superior
Drilling Products, Inc. (the “Company”, “SDPI”, “we”, “our” or “us”)
is an innovative drilling and completion tool technology company providing cost saving solutions that drive drilling efficiencies
for the oil and natural gas drilling and completions industry. Our headquarters and manufacturing operations are located in Vernal,
Utah.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In
April 2012, the JOBS Act was enacted. Section 107 of the JOBS Act provides that an emerging growth company can utilize the extended
transition period provided in Section 7(a)(2)(B) of the Securities Act for implementing new or revised accounting standards. In
other words, an emerging growth company can delay the adoption of certain accounting standards until those standards would otherwise
apply to nonissuers. We have elected to delay such adoption of new or revised accounting standards, and as a result, we may not
implement new or revised accounting standards on the relevant dates on which adoption of such standards is required for other
issuer companies. Subject
to certain conditions set forth in the JOBS Act, as an emerging growth company, we intend to rely on certain of these exemptions,
including without limitation, providing an auditor’s attestation report on our system of internal controls over financial
reporting pursuant to Section 404 and implementing any requirement that may be adopted regarding mandatory audit firm rotation
or a supplement to the auditor’s report providing additional information about the audit and the financial statements (auditor
discussion and analysis). We will remain an emerging growth company until the earliest of
(i) the end of the fiscal year in which the market value of our common stock that is held by exceeds
$700 million as of June 30, (ii) the end of the fiscal year in which we have total annual gross revenue of $1.07 billion or
more during such fiscal year, (iii) the date on which we issue more than $1.0 billion in debt
in a three-year period or (iv) January 1, 2020. Unaudited
Interim Financial Presentation These
interim consolidated condensed financial statements for the three months ended March 31, 2019 and 2018,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months ended March 31, 2019 are not necessarily indicative
of the results of operations expected for the year ended December 31, 2019. These interim consolidated condensed financial statements
should be read in conjunction with the audited consolidated financial statements of the Company for the years ended December 31,
2018 and 2017 and the notes thereto, which were included in the Company’s Annual Report on Form 10-K for the year ended
December 31, 2018, filed with the Securities and Exchange Commission (the “SEC”).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Significant
Customers For
the three months ended March 31, 2019, two customers represented 93% of our total revenue during the period. For the three months
ended March 31, 2018, two customers represented 97% of our total revenue during the period. Significant
Vendors The
Company had one vendor that represented 10% of our purchases for the three months ended March 31, 2019 This vendor had approximately
$248,000 in accounts payable at March 31, 2019 and purchases in the first quarter of 2019 from this vendor totaled approximately
$248,000. There were no vendors that represented more than 10% of our purchases for the first three months of March 31,2018. Recently
Issued Accounting Standards Standards
Adopted Effective
January 1, 2019, the Company adopted the accounting guidance in Accounting Standards Update (“ASU”) No. 2014-09, “ Revenue
from Contracts with Customers Standards
Not Yet Adopted In
February 2016, the FASB issued ASU No. 2016-02, “ Leases</t>
  </si>
  <si>
    <t>Restatement of Previously Issued Financial Statements</t>
  </si>
  <si>
    <t>Accounting Changes and Error Corrections [Abstract]</t>
  </si>
  <si>
    <t xml:space="preserve">NOTE 2. RESTATEMENT OF PREVIOUSLY ISSUED FINANCIAL STATEMENTS Subsequent to the issuance of the consolidated
financial statements and following discussions with the Staff of the United States Securities and Exchange Commission (the “Staff”)
related to the Meier stock pledge and Meier Guaranties, the adequacy of the collateral, and the Company’s demonstrated intent
to enforce the Meier Guaranties, all as related to the loan made to Tronco Energy Corporation the (“Tronco Loan”),
the Company concluded that it had incorrectly accounted for the Tronco Loan. After a thorough review and interpretation of accounting
standards, the Company concluded that it was necessary to revise its financial statements to reflect the write-down of the loan.
The Meier Guaranties were determined not to be substantive based on GAAP that states that the substance of a personal guarantee
depends on the ability of the guarantor to perform, the practicality of enforcing the guarantee, and the demonstrated intent to
enforce the guarantee. Since the Company did not demonstrate intent, by either enforcing the redemption of collateral or the guarantees
by the borrowers to repay the loan when the related party note receivable was due and payable on December 31, 2017 and instead
modifying the loan by extending the payment term, the Company determined the guarantees are not substantive and therefore should
not serve as the basis for concluding the loan is well secured and collateralized. As a result, the Company fully reserved
the related party note receivable effective August 2017. The Company continues to hold the 8,267,860 shares of the Company’s
common stock as collateral. The Company will record a recovery of the loan upon receiving repayment of the note. Additionally, the Company determined that related party note receivable should have been classified as
an impaired loan upon the first modification in 2014. In 2018 and 2017, the Company received consideration on the related party
note receivable in the form of a non-cash payment given in lieu of making an annual restricted stock unit award to the Meiers.
This non-cash payment has been recorded as a reduction of the principal balance of the loan and not as income in accordance with
ASC 310-30-35-3. To correct these errors on this Amendment, the Company has restated both the related party note receivable
and the interest income as detailed in the table below. The effect of the restatements on the unaudited financial statements
for March 31, 2019 and 2018 are as follows:
For the Quarter Ended
March 31, 2019
As Reported Restatement Adjustment As Restated
Statement of Operations:
Revenue $ 5,036,346 $ - $ 5,036,346
Cost of revenue 2,043,028 - 2,043,028
Selling, general and administrative expenses 2,069,040 - 2,069,040
Depreciation and amortization expense 1,011,105 - 1,011,105
Total operating costs and expenses 5,123,173 - 5,123,173
Operating income (loss) (86,827 ) - (86,827 )
Other income (expense)
Interest income 123,386 (104,453 ) 18,933
Interest expense (177,982 ) - (177,982 )
Total other expense (54,596 ) (104,453 ) (159,049 )
Net income (loss) (141,423 ) (104,453 ) (245,876 )
Income tax expense - - -
Net income (loss) (141,423 ) (104,453 ) (245,876 )
Earnings (loss) per common share - basic $ (0.01 ) $ - $ (0.01 )
Earnings (loss) per common share - diluted $ (0.01 ) $ - $ (0.01 )
Weighted average common shares outstanding - basic 25,018,098 - 25,018,098
Weighted average common shares outstanding - diluted 25,018,098 - 25,018,098
Balance Sheet:
Current assets $ 8,730,573 $ (104,453 ) $ 8,626,120
Total assets 27,389,452 (7,471,665 ) 19,917,787
Current liabilities 6,608,084 - 6,608,084
Total liabilities 12,571,592 - 12,571,592
Total shareholders’ equity 14,817,860 (7,471,665 ) 7,346,195
Total liabilities and shareholders’ equity 27,389,452 (7,471,665 ) 19,917,787
For the Quarter Ended March 31, 2018
As Reported Restatement Adjustment As Restated
Statement of Operations:
Revenue $ 4,600,293 $ - $ 4,600,293
Cost of revenue 1,798,944 - 1,798,944
Selling, general and administrative expenses 1,697,663 - 1,697,663
Depreciation and amortization expense 936,027 - 936,027
Total operating costs and expenses 4,432,634 - 4,432,634
Operating income (loss) 167,659 - 167,659
Other income (expense)
Interest income 92,428 (86,287 ) 6,141
Interest expense (191,553 ) - (191,553 )
Total other expense (99,125 ) (86,287 ) (185,412 )
Net income (loss) 68,534 (86,287 ) (17,753 )
Income tax expense - - -
Net income (loss) 68,534 (86,287 ) (17,753 )
Earnings (loss) per common share - basic $ 0.00 $ - $ (0.00 )
Earnings (loss) per common share - diluted $ 0.00 $ - $ (0.00 )
Weighted average common shares outstanding - basic 24,535,155 - 24,535,155
Weighted average common shares outstanding - diluted 25,140,646 - 24,535,155
Balance Sheet:
Current assets $ 6,728,071 $ (86,287 ) $ 6,641,784
Total assets 28,210,450 (7,453,499 ) 20,756,951
Current liabilities 9,055,574 - 9,055,574
Total liabilities 13,702,323 - 13,702,323
Total shareholders' equity 14,508,127 (7,453,499 ) 7,054,628
Total liabilities and shareholders' equity 28,210,450 (7,453,499 ) 20,756,951 </t>
  </si>
  <si>
    <t>Revenue from Contract with Customer [Abstract]</t>
  </si>
  <si>
    <t>NOTE
3. REVENUE Accounting
Policy We
account for revenue in accordance with Topic 606, which we adopted on January 1, 2019, using the full retrospective method. The
adoption of Topic 606 did not have a material impact on the timing or amounts of revenue recognized in our unaudited condensed
consolidated financial statements and therefore did not have a material impact on our financial position, results of operations,
equity or cash flows as of the adoption date for the three months ended March 31, 2019. The Company did not record any adjustments
to opening retained earnings as of December 31, 2017 or for any periods previously presented. Furthermore, the impact of the
adoption of the new standard is immaterial to our revenue and gross profit on an ongoing basis. Revenue
Recognition Our
revenue is derived from short term contracts. Revenue is recognized when we satisfy a performance obligation by transferring control
of the promised goods or services to our customers at a point in time, in an amount that reflects the consideration the Company
expects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 generally does not include right of return or other significant post-delivery
obligations. Revenue is recognized net of any taxes collected from customers, which are subsequently remitted to governmental
authorities. We elected to treat shipping and handling costs as a fulfillment cost instead of as a separate performance obligation.
We recognize the cost for shipping and handling when incurred as an expense in cost of sales. Performance
Obligations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 Disaggregation
of Revenue Approximately 96% of our revenue is from
the United States and approximately 4% is from the Middle East for the three months ended March 31, 2019. For the three months ended March 31, 2018, 100% of our revenue was from the United States. Tool Revenue Tool and Product Sales Tool Rental Other Related Revenue: Contract Services Drill Bit Manufacturing and Refurbishment Revenue disaggregated by revenue source
are as follows:
Three months ended March 31,
2019 2018
Tool Revenue:
Tool and product sales $ 1,507,160 $ 1,892,000
Tool rental 245,602 99,818
Other related revenue 1,691,147 1,533,042
Total Tool Revenue 3,443,909 3,524,860
Contract Services 1,592,437 1,075,433
Total Revenue $ 5,036,346 $ 4,600,293 Contract
Costs We
do not incur any material costs of obtaining contracts. Contract
Balances Under
our sales contracts, we invoice customers after our performance obligations have been satisfied, at which point payment is unconditional.
Accordingly, our contracts do not give rise to contract assets or liabilities under ASC 606.</t>
  </si>
  <si>
    <t>Inventory Disclosure [Abstract]</t>
  </si>
  <si>
    <t xml:space="preserve">NOTE
4. INVENTORIES Inventories
are comprised of the following:
March
31, 2019 December
31, 2018
Raw
material $ 1,038,210 $ 738,330
Work
in progress 145,408 217,158
Finished
goods 48,135 48,135
$ 1,231,753 $ 1,003,623 </t>
  </si>
  <si>
    <t>Property, Plant and Equipment</t>
  </si>
  <si>
    <t>Property, Plant and Equipment [Abstract]</t>
  </si>
  <si>
    <t>NOTE
5. PROPERTY, PLANT AND EQUIPMENT Property,
plant and equipment are comprised of the following:
March
31, 2019 December
31, 2018
Land $ 880,416 $ 880,416
Buildings 4,847,778 4,847,778
Building
improvements 755,039 755,039
Machinery
and equipment 9,137,705 8,816,880
Office
equipment, fixtures and software 518,806 518,806
Transportation
assets 811,378 811,378
16,951,122 16,630,297
Accumulated
depreciation (8,785,786 ) (8,404,288 )
$ 8,165,336 $ 8,226,009 Depreciation
expense related to property, plant and equipment for the three months ended March 31, 2019 and 2018 was $399,438 and $324,360,
respectively. The increase in machinery and equipment was mostly the result of building a tool inventory for the Middle East operations.</t>
  </si>
  <si>
    <t>Intangible Assets</t>
  </si>
  <si>
    <t>Goodwill and Intangible Assets Disclosure [Abstract]</t>
  </si>
  <si>
    <t>NOTE
6. INTANGIBLE ASSETS Intangible
assets are comprised of the following:
March
31, 2019 December
31, 2018
Developed
technology $ 7,000,000 $ 7,000,000
Customer
contracts 6,400,000 6,400,000
Trademarks 1,500,000 1,500,000
14,900,000 14,900,000
Accumulated
amortization (11,825,556 ) (11,213,889 )
$ 3,074,444 $ 3,686,111 Amortization
expense related to intangible assets was $611,667 for the three months ended March 31, 2019 and 2018. Annually,
and more often as necessary, we will perform an evaluation of our intangible assets for indications of impairment. If indications
exist, we will perform an evaluation of the fair value of the intangible assets and, if necessary, record an impairment charge.
As of March 31, 2019, the Company reviewed the net balance of the intangible assets and determined no impairment was needed.</t>
  </si>
  <si>
    <t>Related Party Note Receivable</t>
  </si>
  <si>
    <t>Receivables [Abstract]</t>
  </si>
  <si>
    <t>NOTE
7. RELATED PARTY NOTE RECEIVABLE In January 2014, we entered into a
Note Purchase and Sale Agreement under which we agreed to purchase a loan made to Tronco Energy Corporation
(“Tronco”), a party related to us through common control, in order to take over the legal position as
Tronco’ s senior secured lender. Effective August 2017, the Company fully reserved the related party note receivable of
$6,979,043, which reduced the related party note receivable balance to $0. The Company continues to hold the 8,267,860 shares
of the Company’s common stock as collateral. The Company will record a recovery of the loan upon receiving repayment of
the note or interest in other income. Interest only is due December 31, 2019, 2020 and 2021, with a balloon payment of all unpaid interest
and principal due upon maturity on December 31, 2022. The interest rate on the note is 5.75.%.</t>
  </si>
  <si>
    <t>Long-Term Debt</t>
  </si>
  <si>
    <t>Debt Disclosure [Abstract]</t>
  </si>
  <si>
    <t>NOTE
8. LONG-TERM DEBT Long-term
debt is comprised of the following:
March
31, 2019 December
31, 2018
Real
estate loans $ 3,169,227 $ 4,255,152
Hard
Rock Note 5,250,000 6,000,000
Credit
Agreement 1,438,884 -
Machinery
loans 187,840 327,879
Transportation
loans 275,514 292,722
Less:
Current
portion (4,357,957 ) (4,578,759 )
Long-term
debt, net $ 5,963,508 $ 6,296,994 Real
Estate Loans On
February 1, 2019, we signed a loan agreement for $3,129,861 refinancing our commercial bank loan which is secured by our Vernal,
Utah Campus. We paid $1,000,000 towards the previous loan that was scheduled to mature on February 15, 2019, upon refinancing.
The loan requires monthly payments of approximately $43,000, including principal and interest at 7.25%, and is secured by the
land and buildings at our Vernal, Utah Campus. A balloon payment of approximately $2,500,000 is due upon maturity on February
15, 2021. Hard
Rock Note In
2014, the Company purchased all of the interests of Hard Rock Solutions, LLC (“Hard Rock”). Consideration consisted
of $12.5 million paid in cash at closing and a $12.5 million seller’s note (the “Hard Rock Note”). The Hard
Rock Note and subsequent amendments are secured by all of the patents, patents pending, other patent rights, and trademarks transferred
to Hard Rock. Under the current terms of Hard Rock Note,
we are required to pay principal payments of $750,000 (plus accrued interest) on each January 5, April 5, July 5 and October 5
in 2019 and 2020. In January 2019, the Company made a principal payment of $750,000 and an interest payment of $183,411. In April
2019, the Company made a principal payment of $750,000 and an interest payment of $88,639. The remaining principal due is $4,500,000. Credit
Agreement In
February 2019, the Company entered into a Loan and Security Agreement (the “Credit Agreement”) with Austin Financial
Services, Inc. (“AFS”). The Credit Agreement provides a $4.3 million credit facility, which includes a $0.8 million
term loan (the “Term Loan”) and a $3.5 million revolver (the “Revolving Loan”). As of March 31, 2019,
$698,031 was outstanding on the Revolving Loan. Amounts outstanding under the revolver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 The
Credit Agreement contains various restrictive covenants that, among other things, limit or restrict the ability of the
borrowers to incur additional indebtedness; incur additional liens; make dividends and other restricted payments; make
investments; engage in mergers, acquisitions and dispositions; make optional prepayments of other indebtedness; engage in
transactions with affiliates; and enter into restrictive agreements. The Credit Agreement does not include any
financial covenants. If an event of default occurs, the lenders are entitled to accelerate the advances made thereunder and
exercise rights against the collateral. Borrowing under the Revolving Loan is classified as current debt as a result of
the required lockbox arrangement and the subjective acceleration clause. At March 31, 2019, approximately $698,000 of the
Revolving Loan was outstanding. Also at March 31, 2019, we were in compliance with the covenants in the Credit
Agreement. The
interest rate for the Term Loan and the Revolving Loan is prime plus 2%. At March 31, 2019, the interest rate was 7.5%. The obligations
of the borrowers under the agreement are secured by a security interest in substantially all of the tangible and intangible assets
of the borrowers, other than any assets owned by the borrowers that constitute real property (and fixtures affixed to such real
property), certain excluded equipment, intellectual property, or aircraft. The Credit Agreement matures on February 20, 2023,
subject to early termination pursuant to the terms of the agreement or extension as may be agreed by the parties.</t>
  </si>
  <si>
    <t>Total Equity</t>
  </si>
  <si>
    <t>Equity [Abstract]</t>
  </si>
  <si>
    <t xml:space="preserve">NOTE 9. TOTAL EQUITY A
summary of changes in total equity for the three months ended March 31, 2019 and 2018 is presented below:
Common
Stock Additional Restated
Accumulated Restated Total
Shares Par
Value Capital Deficit Equity
Balance - December 31, 2018 25,018,098 $ 25,018 $ 39,440,611 $ (32,055,410 ) $ 7,410,219
Stock-based compensation
expense - - 181,852 - 181,852
Net
loss - - - (245,876 ) (245,876 )
Balance - March
31, 2019 25,018,098 $ 25,018 $ 39,622,463 $ (32,301,286 ) $ 7,346,195
Common
Stock Additional Paid-in Accumulated Total Shareholders
Shares Par
Value Capital Deficit Equity
Balance - December 31, 2017 24,535,155 $ 24,535 $ 38,907,864 $ (31,997,035 ) $ 6,935,364
Stock-based compensation
expense - - 137,017 - 137,017
Net
income - - - (17,753) (17,753 )
Balance - March
31, 2018 24,535,155 $ 24,535 $ 39,044,881 $ (32,014,788 ) $ 7,054,628 </t>
  </si>
  <si>
    <t>Commitments and Contingencies</t>
  </si>
  <si>
    <t>Commitments and Contingencies Disclosure [Abstract]</t>
  </si>
  <si>
    <t>NOTE
10. COMMITMENTS AND CONTINGENCIES We
are subject to litigation that arises from time to time in the ordinary course of our business activities. In February 2019, the
Company filed a patent infringement lawsuit in the United States District Court for the Western District of Louisiana Lafayette
Division asserting Stabil Drill Specialties, LLC (“Stabil Drill”) infringed on our patent that covers the Company’s
well bore conditioning tool, the Drill-N-Ream. Stabil Drill has not yet responded to the lawsuit. As of the date of this quarterly
report, the lawsuit is in initial stages. We cannot predict the outcome of this matter, but our legal costs could have a material
effect on our financial position or results of operations in future periods. We are not currently involved in any other litigation
which management believes could have a material effect on our financial position or results of operations.</t>
  </si>
  <si>
    <t>Subsequent Events</t>
  </si>
  <si>
    <t>Subsequent Events [Abstract]</t>
  </si>
  <si>
    <t>NOTE
11. SUBSEQUENT EVENTS In
June 2019, the Company entered into two financing agreement to purchase equipment. The Company made a down payment of $291,578
and recorded a current liability of $272,000 that is due to the financing company. The Company is obligated to pay 1% a
month on the outstanding balance. The financing loans will be finalized once the equipment is delivered later in the year. In
August 2019, the Company decided not to purchase one piece of equipment and we will refund the down payment to the financing company.
We don’t anticipate any penalties from canceling the equipment order or financing agreement. On July 30, 2019, the Board of Directors
granted 125,000 restricted stock units to Chris Cashion, Chief Financial Officer, and 78,125 restricted stock units to each of
the three independent members of the Board of Directors. These restricted stock units will vest over three years. In addition,
the Board of Directors approved grants of restricted stock units to Troy and Annette Meier with an approximate value of $587,500.
The Board and the Meiers decided in lieu of making such awards, the dollar value of such awards would be used to pay $327,238
on the Tronco Note and the remaining $260,262 will be remitted for taxes on the Meiers behalf. In
August 2019, the Company accepted an offer to sale its airplane hangar. This asset was held for sale as of June 30, 2019. The
Company expects to finalize the sale in the third quarter of 2019 for a $6,000 loss.</t>
  </si>
  <si>
    <t>Summary of Significant Accounting Policies (Policies)</t>
  </si>
  <si>
    <t>Organization and Nature of Operations</t>
  </si>
  <si>
    <t>Organization
and Nature of Operations Superior
Drilling Products, Inc. (the “Company”, “SDPI”, “we”, “our” or “us”)
is an innovative drilling and completion tool technology company providing cost saving solutions that drive drilling efficiencies
for the oil and natural gas drilling and completions industry. Our headquarters and manufacturing operations are located in Vernal,
Utah.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t>
  </si>
  <si>
    <t>Basis of Presentation</t>
  </si>
  <si>
    <t>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In
April 2012, the JOBS Act was enacted. Section 107 of the JOBS Act provides that an emerging growth company can utilize the extended
transition period provided in Section 7(a)(2)(B) of the Securities Act for implementing new or revised accounting standards. In
other words, an emerging growth company can delay the adoption of certain accounting standards until those standards would otherwise
apply to nonissuers. We have elected to delay such adoption of new or revised accounting standards, and as a result, we may not
implement new or revised accounting standards on the relevant dates on which adoption of such standards is required for other
issuer companies. Subject
to certain conditions set forth in the JOBS Act, as an emerging growth company, we intend to rely on certain of these exemptions,
including without limitation, providing an auditor’s attestation report on our system of internal controls over financial
reporting pursuant to Section 404 and implementing any requirement that may be adopted regarding mandatory audit firm rotation
or a supplement to the auditor’s report providing additional information about the audit and the financial statements (auditor
discussion and analysis). We will remain an emerging growth company until the earliest of
(i) the end of the fiscal year in which the market value of our common stock that is held by exceeds
$700 million as of June 30, (ii) the end of the fiscal year in which we have total annual gross revenue of $1.07 billion or
more during such fiscal year, (iii) the date on which we issue more than $1.0 billion in debt
in a three-year period or (iv) January 1, 2020.</t>
  </si>
  <si>
    <t>Unaudited Interim Financial Presentation</t>
  </si>
  <si>
    <t>Unaudited
Interim Financial Presentation These
interim consolidated condensed financial statements for the three months ended March 31, 2019 and 2018,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months ended March 31, 2019 are not necessarily indicative
of the results of operations expected for the year ended December 31, 2019. These interim consolidated condensed financial statements
should be read in conjunction with the audited consolidated financial statements of the Company for the years ended December 31,
2018 and 2017 and the notes thereto, which were included in the Company’s Annual Report on Form 10-K for the year ended
December 31, 2018, filed with the Securities and Exchange Commission (the “SEC”).</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t>
  </si>
  <si>
    <t>Significant Customers</t>
  </si>
  <si>
    <t>Significant
Customers For
the three months ended March 31, 2019, two customers represented 93% of our total revenue during the period. For the three months
ended March 31, 2018, two customers represented 97% of our total revenue during the period.</t>
  </si>
  <si>
    <t>Significant Vendors</t>
  </si>
  <si>
    <t>Significant
Vendors The
Company had one vendor that represented 10% of our purchases for the three months ended March 31, 2019 This vendor had approximately
$248,000 in accounts payable at March 31, 2019 and purchases in the first quarter of 2019 from this vendor totaled approximately
$248,000. There were no vendors that represented more than 10% of our purchases for the first three months of March 31,2018.</t>
  </si>
  <si>
    <t>Recently Issued Accounting Standards</t>
  </si>
  <si>
    <t>Recently
Issued Accounting Standards Standards
Adopted Effective
January 1, 2019, the Company adopted the accounting guidance in Accounting Standards Update (“ASU”) No. 2014-09, “ Revenue
from Contracts with Customers Standards
Not Yet Adopted In
February 2016, the FASB issued ASU No. 2016-02, “ Leases</t>
  </si>
  <si>
    <t>Restatement of Previously Issued Financial Statements (Tables)</t>
  </si>
  <si>
    <t>Schedule of Restatement of Previously Issued Financial Statements</t>
  </si>
  <si>
    <t>The effect of the restatements on the unaudited financial statements
for March 31, 2019 and 2018 are as follows:
For the Quarter Ended
March 31, 2019
As Reported Restatement Adjustment As Restated
Statement of Operations:
Revenue $ 5,036,346 $ - $ 5,036,346
Cost of revenue 2,043,028 - 2,043,028
Selling, general and administrative expenses 2,069,040 - 2,069,040
Depreciation and amortization expense 1,011,105 - 1,011,105
Total operating costs and expenses 5,123,173 - 5,123,173
Operating income (loss) (86,827 ) - (86,827 )
Other income (expense)
Interest income 123,386 (104,453 ) 18,933
Interest expense (177,982 ) - (177,982 )
Total other expense (54,596 ) (104,453 ) (159,049 )
Net income (loss) (141,423 ) (104,453 ) (245,876 )
Income tax expense - - -
Net income (loss) (141,423 ) (104,453 ) (245,876 )
Earnings (loss) per common share - basic $ (0.01 ) $ - $ (0.01 )
Earnings (loss) per common share - diluted $ (0.01 ) $ - $ (0.01 )
Weighted average common shares outstanding - basic 25,018,098 - 25,018,098
Weighted average common shares outstanding - diluted 25,018,098 - 25,018,098
Balance Sheet:
Current assets $ 8,730,573 $ (104,453 ) $ 8,626,120
Total assets 27,389,452 (7,471,665 ) 19,917,787
Current liabilities 6,608,084 - 6,608,084
Total liabilities 12,571,592 - 12,571,592
Total shareholders’ equity 14,817,860 (7,471,665 ) 7,346,195
Total liabilities and shareholders’ equity 27,389,452 (7,471,665 ) 19,917,787
For the Quarter Ended March 31, 2018
As Reported Restatement Adjustment As Restated
Statement of Operations:
Revenue $ 4,600,293 $ - $ 4,600,293
Cost of revenue 1,798,944 - 1,798,944
Selling, general and administrative expenses 1,697,663 - 1,697,663
Depreciation and amortization expense 936,027 - 936,027
Total operating costs and expenses 4,432,634 - 4,432,634
Operating income (loss) 167,659 - 167,659
Other income (expense)
Interest income 92,428 (86,287 ) 6,141
Interest expense (191,553 ) - (191,553 )
Total other expense (99,125 ) (86,287 ) (185,412 )
Net income (loss) 68,534 (86,287 ) (17,753 )
Income tax expense - - -
Net income (loss) 68,534 (86,287 ) (17,753 )
Earnings (loss) per common share - basic $ 0.00 $ - $ (0.00 )
Earnings (loss) per common share - diluted $ 0.00 $ - $ (0.00 )
Weighted average common shares outstanding - basic 24,535,155 - 24,535,155
Weighted average common shares outstanding - diluted 25,140,646 - 24,535,155
Balance Sheet:
Current assets $ 6,728,071 $ (86,287 ) $ 6,641,784
Total assets 28,210,450 (7,453,499 ) 20,756,951
Current liabilities 9,055,574 - 9,055,574
Total liabilities 13,702,323 - 13,702,323
Total shareholders' equity 14,508,127 (7,453,499 ) 7,054,628
Total liabilities and shareholders' equity 28,210,450 (7,453,499 ) 20,756,951</t>
  </si>
  <si>
    <t>Revenue (Tables)</t>
  </si>
  <si>
    <t>Schedule of Revenue Disaggregated by Revenue</t>
  </si>
  <si>
    <t xml:space="preserve">Revenue disaggregated by revenue source
are as follows:
Three months ended March 31,
2019 2018
Tool Revenue:
Tool and product sales $ 1,507,160 $ 1,892,000
Tool rental 245,602 99,818
Other related revenue 1,691,147 1,533,042
Total Tool Revenue 3,443,909 3,524,860
Contract Services 1,592,437 1,075,433
Total Revenue $ 5,036,346 $ 4,600,293 </t>
  </si>
  <si>
    <t>Inventories (Tables)</t>
  </si>
  <si>
    <t>Schedule of Inventories</t>
  </si>
  <si>
    <t xml:space="preserve">Inventories
are comprised of the following:
March
31, 2019 December
31, 2018
Raw
material $ 1,038,210 $ 738,330
Work
in progress 145,408 217,158
Finished
goods 48,135 48,135
$ 1,231,753 $ 1,003,623 </t>
  </si>
  <si>
    <t>Property, Plant and Equipment (Tables)</t>
  </si>
  <si>
    <t>Schedule of Property, Plant and Equipment</t>
  </si>
  <si>
    <t xml:space="preserve">Property,
plant and equipment are comprised of the following:
March
31, 2019 December
31, 2018
Land $ 880,416 $ 880,416
Buildings 4,847,778 4,847,778
Building
improvements 755,039 755,039
Machinery
and equipment 9,137,705 8,816,880
Office
equipment, fixtures and software 518,806 518,806
Transportation
assets 811,378 811,378
16,951,122 16,630,297
Accumulated
depreciation (8,785,786 ) (8,404,288 )
$ 8,165,336 $ 8,226,009 </t>
  </si>
  <si>
    <t>Intangible Assets (Tables)</t>
  </si>
  <si>
    <t>Schedule of Intangible Assets</t>
  </si>
  <si>
    <t xml:space="preserve">Intangible
assets are comprised of the following:
March
31, 2019 December
31, 2018
Developed
technology $ 7,000,000 $ 7,000,000
Customer
contracts 6,400,000 6,400,000
Trademarks 1,500,000 1,500,000
14,900,000 14,900,000
Accumulated
amortization (11,825,556 ) (11,213,889 )
$ 3,074,444 $ 3,686,111 </t>
  </si>
  <si>
    <t>Long-Term Debt (Tables)</t>
  </si>
  <si>
    <t>Schedule of Long-term Debt Instruments</t>
  </si>
  <si>
    <t xml:space="preserve">Long-term
debt is comprised of the following:
March
31, 2019 December
31, 2018
Real
estate loans $ 3,169,227 $ 4,255,152
Hard
Rock Note 5,250,000 6,000,000
Credit
Agreement 1,438,884 -
Machinery
loans 187,840 327,879
Transportation
loans 275,514 292,722
Less:
Current
portion (4,357,957 ) (4,578,759 )
Long-term
debt, net $ 5,963,508 $ 6,296,994 </t>
  </si>
  <si>
    <t>Total Equity (Tables)</t>
  </si>
  <si>
    <t>Summary of Changes in Total Equity</t>
  </si>
  <si>
    <t xml:space="preserve">A
summary of changes in total equity for the three months ended March 31, 2019 and 2018 is presented below:
Common
Stock Additional Restated
Accumulated Restated Total
Shares Par
Value Capital Deficit Equity
Balance - December 31, 2018 25,018,098 $ 25,018 $ 39,440,611 $ (32,055,410 ) $ 7,410,219
Stock-based compensation
expense - - 181,852 - 181,852
Net
loss - - - (245,876 ) (245,876 )
Balance - March
31, 2019 25,018,098 $ 25,018 $ 39,622,463 $ (32,301,286 ) $ 7,346,195
Common
Stock Additional Paid-in Accumulated Total Shareholders
Shares Par
Value Capital Deficit Equity
Balance - December 31, 2017 24,535,155 $ 24,535 $ 38,907,864 $ (31,997,035 ) $ 6,935,364
Stock-based compensation
expense - - 137,017 - 137,017
Net
income - - - (17,753) (17,753 )
Balance - March
31, 2018 24,535,155 $ 24,535 $ 39,044,881 $ (32,014,788 ) $ 7,054,628 </t>
  </si>
  <si>
    <t>Summary of Significant Accounting Policies (Details Narrative) - USD ($)</t>
  </si>
  <si>
    <t>Jun. 30, 2018</t>
  </si>
  <si>
    <t>Annual gross revenues</t>
  </si>
  <si>
    <t>Non-convertible debt</t>
  </si>
  <si>
    <t>Debt term</t>
  </si>
  <si>
    <t>3 years</t>
  </si>
  <si>
    <t>Debt maturity date</t>
  </si>
  <si>
    <t>Jan. 1,
		2020</t>
  </si>
  <si>
    <t>Two Customers [Member] | Revenue [Member]</t>
  </si>
  <si>
    <t>Concentration risk percentage</t>
  </si>
  <si>
    <t>93.00%</t>
  </si>
  <si>
    <t>97.00%</t>
  </si>
  <si>
    <t>One Vendor [Member] | Accounts Payable [Member]</t>
  </si>
  <si>
    <t>10.00%</t>
  </si>
  <si>
    <t>Vendor [Member]</t>
  </si>
  <si>
    <t>Purchases of goods</t>
  </si>
  <si>
    <t>Vendor [Member] | Accounts Payable [Member]</t>
  </si>
  <si>
    <t>Maximum [Member] | Non-affiliates [Member]</t>
  </si>
  <si>
    <t>Market value of common stock</t>
  </si>
  <si>
    <t>Restatement of Previously Issued Financial Statements (Details Narrative)</t>
  </si>
  <si>
    <t>Mar. 31, 2019shares</t>
  </si>
  <si>
    <t>Collateral common stock, shares</t>
  </si>
  <si>
    <t>Restatement of Previously Issued Financial Statements - (Details) - USD ($)</t>
  </si>
  <si>
    <t>Net income (loss)</t>
  </si>
  <si>
    <t>Income tax expense</t>
  </si>
  <si>
    <t>Earnings (loss) per common share - basic</t>
  </si>
  <si>
    <t>Earnings (loss) per common share - diluted</t>
  </si>
  <si>
    <t>Weighted average common shares outstanding - basic</t>
  </si>
  <si>
    <t>Weighted average common shares outstanding - diluted</t>
  </si>
  <si>
    <t>As Reported [Member]</t>
  </si>
  <si>
    <t>Restatement Adjustment [Member]</t>
  </si>
  <si>
    <t>Revenue (Details Narrative) - USD ($)</t>
  </si>
  <si>
    <t>12 Months Ended</t>
  </si>
  <si>
    <t>Dec. 31, 2017</t>
  </si>
  <si>
    <t>Dec. 31, 2016</t>
  </si>
  <si>
    <t>Cumulative adjustments to opening retained earnings</t>
  </si>
  <si>
    <t>Description of payment terms</t>
  </si>
  <si>
    <t>Do not disclose the value of unsatisfied performance obligations for (i) contracts with an original expected length of one year or less and (ii) contracts for which we recognize revenue at the amount to which we have the right to invoice for services performed.</t>
  </si>
  <si>
    <t>Revenue agreement, description</t>
  </si>
  <si>
    <t>While the duration of the rents vary by job and number of runs, these rents are generally less than one month. The rental agreements are typically based on the price per run or footage drilled and do not have any minimum rental payments or term.</t>
  </si>
  <si>
    <t>Revenue [Member] | United States [Member]</t>
  </si>
  <si>
    <t>Concentration risk percentage of revenue</t>
  </si>
  <si>
    <t>100.00%</t>
  </si>
  <si>
    <t>Revenue [Member] | Middle East [Member]</t>
  </si>
  <si>
    <t>4.00%</t>
  </si>
  <si>
    <t>Revenue -  Schedule of Revenue Disaggregated by Revenue (Details) - USD ($)</t>
  </si>
  <si>
    <t>Tool Rental [Member]</t>
  </si>
  <si>
    <t>Tools and Product Sales [Member]</t>
  </si>
  <si>
    <t>Other Related Revenue [Member]</t>
  </si>
  <si>
    <t>Inventories - Schedule of Inventories (Details) - USD ($)</t>
  </si>
  <si>
    <t>Raw material</t>
  </si>
  <si>
    <t>Work in progress</t>
  </si>
  <si>
    <t>Finished goods</t>
  </si>
  <si>
    <t>Inventories, net</t>
  </si>
  <si>
    <t>Property, Plant and Equipment (Details Narrative) - USD ($)</t>
  </si>
  <si>
    <t>Depreciation expense related to property, plant and equipment</t>
  </si>
  <si>
    <t>Property, Plant and Equipment - Schedule of Property, Plant and Equipment (Details) - USD ($)</t>
  </si>
  <si>
    <t>Land</t>
  </si>
  <si>
    <t>Buildings</t>
  </si>
  <si>
    <t>Building improvements</t>
  </si>
  <si>
    <t>Machinery and equipment</t>
  </si>
  <si>
    <t>Office equipment, fixtures and software</t>
  </si>
  <si>
    <t>Transportation assets</t>
  </si>
  <si>
    <t>Property, plant and equipment, gross</t>
  </si>
  <si>
    <t>Accumulated depreciation</t>
  </si>
  <si>
    <t>Intangible Assets (Details Narrative) - USD ($)</t>
  </si>
  <si>
    <t>Amortization of intangible assets</t>
  </si>
  <si>
    <t>Impairment of intangible assets</t>
  </si>
  <si>
    <t>Intangible Assets - Schedule of Intangible Assets (Details) - USD ($)</t>
  </si>
  <si>
    <t>Finite-Lived Intangible Assets [Line Items]</t>
  </si>
  <si>
    <t>Intangible assets, gross</t>
  </si>
  <si>
    <t>Accumulated amortization</t>
  </si>
  <si>
    <t>Finite-lived intangible assets, net</t>
  </si>
  <si>
    <t>Developed Technology [Member]</t>
  </si>
  <si>
    <t>Customer Contracts [Member]</t>
  </si>
  <si>
    <t>Trademarks [Member]</t>
  </si>
  <si>
    <t>Related Party Note Receivable (Details Narrative) - USD ($)</t>
  </si>
  <si>
    <t>1 Months Ended</t>
  </si>
  <si>
    <t>Aug. 31, 2017</t>
  </si>
  <si>
    <t>Number of collateral shares</t>
  </si>
  <si>
    <t>Note Purchase and Sale Agreement [Member] | Tronco Energy Corporation [Member]</t>
  </si>
  <si>
    <t>Due from related parties</t>
  </si>
  <si>
    <t>Related party note receivable</t>
  </si>
  <si>
    <t>Maturity date description</t>
  </si>
  <si>
    <t xml:space="preserve">Interest only is due December 31, 2019, 2020 and 2021, with a balloon payment of all unpaid interest and principal due upon maturity on December 31, 2022. </t>
  </si>
  <si>
    <t>Dec. 31,
		2022</t>
  </si>
  <si>
    <t>Debt interest rate</t>
  </si>
  <si>
    <t>5.75%</t>
  </si>
  <si>
    <t>Long-Term Debt (Details Narrative) - USD ($)</t>
  </si>
  <si>
    <t>Feb. 01, 2019</t>
  </si>
  <si>
    <t>Jan. 31, 2019</t>
  </si>
  <si>
    <t>Dec. 31, 2014</t>
  </si>
  <si>
    <t>Feb. 28, 2019</t>
  </si>
  <si>
    <t>Debt instrument</t>
  </si>
  <si>
    <t>Previous debt payment paid</t>
  </si>
  <si>
    <t>Debt instrument maturity date</t>
  </si>
  <si>
    <t>Debt instrument, principal payments</t>
  </si>
  <si>
    <t>Debt instrument, interest payment</t>
  </si>
  <si>
    <t>Loan and Security Agreement [Member]</t>
  </si>
  <si>
    <t>Feb. 20,
		2023</t>
  </si>
  <si>
    <t>Line of credit interest rate</t>
  </si>
  <si>
    <t>7.50%</t>
  </si>
  <si>
    <t>Loan and Security Agreement [Member] | Term Loan [Member] | Prime [Member]</t>
  </si>
  <si>
    <t>2.00%</t>
  </si>
  <si>
    <t>Loan and Security Agreement [Member] | Revolving Loan [Member] | Prime [Member]</t>
  </si>
  <si>
    <t>Loan and Security Agreement [Member] | Austin Financial Services, Inc. [Member]</t>
  </si>
  <si>
    <t>Long term line of credit</t>
  </si>
  <si>
    <t>Loan and Security Agreement [Member] | Austin Financial Services, Inc. [Member] | Term Loan [Member]</t>
  </si>
  <si>
    <t>Loan and Security Agreement [Member] | Austin Financial Services, Inc. [Member] | Revolving Loan [Member]</t>
  </si>
  <si>
    <t>Loan outstanding amount</t>
  </si>
  <si>
    <t>Line of credit facility description</t>
  </si>
  <si>
    <t xml:space="preserve">Amounts outstanding under the revolver at any time may not exceed the sum of: (a) up to 85% of accounts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 </t>
  </si>
  <si>
    <t>Current borrowing</t>
  </si>
  <si>
    <t>Accrued interest</t>
  </si>
  <si>
    <t>Loan and Security Agreement [Member] | Austin Financial Services, Inc. [Member] | Revolving Loan One [Member]</t>
  </si>
  <si>
    <t xml:space="preserve">Amounts outstanding on the Revolving Loan as of March 31, 2019, may not exceed $2,712,645, which is based on a calculation applying 85% of accounts receivable and 50% of inventory.  </t>
  </si>
  <si>
    <t>Credit Agreement [Member] | Revolving Loan [Member]</t>
  </si>
  <si>
    <t>April 2019 [Member]</t>
  </si>
  <si>
    <t>Commercial Bank Loan [Member]</t>
  </si>
  <si>
    <t>Debt instrument, periodic principal payments including interest</t>
  </si>
  <si>
    <t>Debt instrument, interest rate</t>
  </si>
  <si>
    <t>7.25%</t>
  </si>
  <si>
    <t>Debt instrument, maturity date description</t>
  </si>
  <si>
    <t xml:space="preserve">We paid $1,000,000 towards the previous loan that was scheduled to mature on February 15, 2019, upon refinancing. </t>
  </si>
  <si>
    <t>Debt balloon payment</t>
  </si>
  <si>
    <t>Feb. 15,
		2021</t>
  </si>
  <si>
    <t>Hard Rock Note [Member]</t>
  </si>
  <si>
    <t>Business combination, consideration transferred, liabilities incurred</t>
  </si>
  <si>
    <t>Payments to acquire businesses, gross</t>
  </si>
  <si>
    <t>Hard Rock Note [Member] | January 5, 2019 [Member]</t>
  </si>
  <si>
    <t>Hard Rock Note [Member] | January 5, 2020 [Member]</t>
  </si>
  <si>
    <t>Hard Rock Note [Member] | April 5, 2019 [Member]</t>
  </si>
  <si>
    <t>Hard Rock Note [Member] | April 5, 2020 [Member]</t>
  </si>
  <si>
    <t>Hard Rock Note [Member] | July 5, 2019 [Member]</t>
  </si>
  <si>
    <t>Hard Rock Note [Member] | July 5, 2020 [Member]</t>
  </si>
  <si>
    <t>Hard Rock Note [Member] | October 5, 2019 [Member]</t>
  </si>
  <si>
    <t>Hard Rock Note [Member] | October 5, 2020 [Member]</t>
  </si>
  <si>
    <t>Long-Term Debt - Schedule of Long-term Debt Instruments (Details) - USD ($)</t>
  </si>
  <si>
    <t>Current portion</t>
  </si>
  <si>
    <t>Long-term debt, net</t>
  </si>
  <si>
    <t>Real Estate Loans [Member]</t>
  </si>
  <si>
    <t>Long term debt, Total</t>
  </si>
  <si>
    <t>Credit Agreement [Member]</t>
  </si>
  <si>
    <t>Machinery Loans [Member]</t>
  </si>
  <si>
    <t>Transportation Loans [Member]</t>
  </si>
  <si>
    <t>Total Equity - Summary of Changes in Total Equity (Details) - USD ($)</t>
  </si>
  <si>
    <t>Balance</t>
  </si>
  <si>
    <t>Stock-based compensation expense</t>
  </si>
  <si>
    <t>Common Stock [Member]</t>
  </si>
  <si>
    <t>Balance, shares</t>
  </si>
  <si>
    <t>Additional Paid-in Capital [Member]</t>
  </si>
  <si>
    <t>Restated Accumulated Deficit [Member]</t>
  </si>
  <si>
    <t>Restated Total Shareholders Equity [Member]</t>
  </si>
  <si>
    <t>Subsequent Events (Details Narrative) - Subsequent Event [Member] - USD ($)</t>
  </si>
  <si>
    <t>Aug. 31, 2019</t>
  </si>
  <si>
    <t>Jul. 30, 2019</t>
  </si>
  <si>
    <t>Jun. 30, 2019</t>
  </si>
  <si>
    <t>Recorded Current liability</t>
  </si>
  <si>
    <t>Remitted for taxes, value</t>
  </si>
  <si>
    <t>loss on sale of asset, expected</t>
  </si>
  <si>
    <t>Tronco Note [Member]</t>
  </si>
  <si>
    <t>Payment of note</t>
  </si>
  <si>
    <t>Chris Cashion, Chief Financial Officer [Member]</t>
  </si>
  <si>
    <t>Restricted stock grant during period, shares</t>
  </si>
  <si>
    <t>Independent Member One [Member]</t>
  </si>
  <si>
    <t>Independent Member Two [Member]</t>
  </si>
  <si>
    <t>Independent Member Three [Member]</t>
  </si>
  <si>
    <t>Troy and Annette [Member]</t>
  </si>
  <si>
    <t>Restricted stock grant, during period, value</t>
  </si>
  <si>
    <t>Financing Agreement [Member]</t>
  </si>
  <si>
    <t>Down payment</t>
  </si>
  <si>
    <t>Obligated pay, outstanding percentage</t>
  </si>
  <si>
    <t>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14</v>
      </c>
    </row>
    <row r="16" spans="1:3">
      <c r="A16" s="4" t="s">
        <v>26</v>
      </c>
      <c r="B16" s="4" t="s">
        <v>27</v>
      </c>
    </row>
    <row r="17" spans="1:3">
      <c r="A17" s="4" t="s">
        <v>28</v>
      </c>
      <c r="B17" s="4" t="s">
        <v>27</v>
      </c>
    </row>
    <row r="18" spans="1:3">
      <c r="A18" s="4" t="s">
        <v>29</v>
      </c>
      <c r="C18" s="5" t="n">
        <v>25097750</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16</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19</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21</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346466</v>
      </c>
      <c r="C3" s="6" t="n">
        <v>4264767</v>
      </c>
    </row>
    <row r="4" spans="1:3">
      <c r="A4" s="4" t="s">
        <v>38</v>
      </c>
      <c r="B4" s="5" t="n">
        <v>2937032</v>
      </c>
      <c r="C4" s="5" t="n">
        <v>2273189</v>
      </c>
    </row>
    <row r="5" spans="1:3">
      <c r="A5" s="4" t="s">
        <v>39</v>
      </c>
      <c r="B5" s="5" t="n">
        <v>110869</v>
      </c>
      <c r="C5" s="5" t="n">
        <v>133607</v>
      </c>
    </row>
    <row r="6" spans="1:3">
      <c r="A6" s="4" t="s">
        <v>40</v>
      </c>
      <c r="B6" s="5" t="n">
        <v>1231753</v>
      </c>
      <c r="C6" s="5" t="n">
        <v>1003623</v>
      </c>
    </row>
    <row r="7" spans="1:3">
      <c r="A7" s="4" t="s">
        <v>41</v>
      </c>
      <c r="B7" s="5" t="n">
        <v>8626120</v>
      </c>
      <c r="C7" s="5" t="n">
        <v>7675186</v>
      </c>
    </row>
    <row r="8" spans="1:3">
      <c r="A8" s="4" t="s">
        <v>42</v>
      </c>
      <c r="B8" s="5" t="n">
        <v>8165336</v>
      </c>
      <c r="C8" s="5" t="n">
        <v>8226009</v>
      </c>
    </row>
    <row r="9" spans="1:3">
      <c r="A9" s="4" t="s">
        <v>43</v>
      </c>
      <c r="B9" s="5" t="n">
        <v>3074444</v>
      </c>
      <c r="C9" s="5" t="n">
        <v>3686111</v>
      </c>
    </row>
    <row r="10" spans="1:3">
      <c r="A10" s="4" t="s">
        <v>44</v>
      </c>
      <c r="B10" s="5" t="n">
        <v>51887</v>
      </c>
      <c r="C10" s="5" t="n">
        <v>51887</v>
      </c>
    </row>
    <row r="11" spans="1:3">
      <c r="A11" s="4" t="s">
        <v>45</v>
      </c>
      <c r="B11" s="5" t="n">
        <v>19917787</v>
      </c>
      <c r="C11" s="5" t="n">
        <v>19639193</v>
      </c>
    </row>
    <row r="12" spans="1:3">
      <c r="A12" s="3" t="s">
        <v>46</v>
      </c>
    </row>
    <row r="13" spans="1:3">
      <c r="A13" s="4" t="s">
        <v>47</v>
      </c>
      <c r="B13" s="5" t="n">
        <v>1345440</v>
      </c>
      <c r="C13" s="5" t="n">
        <v>721361</v>
      </c>
    </row>
    <row r="14" spans="1:3">
      <c r="A14" s="4" t="s">
        <v>48</v>
      </c>
      <c r="B14" s="5" t="n">
        <v>904687</v>
      </c>
      <c r="C14" s="5" t="n">
        <v>631860</v>
      </c>
    </row>
    <row r="15" spans="1:3">
      <c r="A15" s="4" t="s">
        <v>49</v>
      </c>
      <c r="B15" s="5" t="n">
        <v>4357957</v>
      </c>
      <c r="C15" s="5" t="n">
        <v>4578759</v>
      </c>
    </row>
    <row r="16" spans="1:3">
      <c r="A16" s="4" t="s">
        <v>50</v>
      </c>
      <c r="B16" s="5" t="n">
        <v>6608084</v>
      </c>
      <c r="C16" s="5" t="n">
        <v>5931980</v>
      </c>
    </row>
    <row r="17" spans="1:3">
      <c r="A17" s="4" t="s">
        <v>51</v>
      </c>
      <c r="B17" s="5" t="n">
        <v>5963508</v>
      </c>
      <c r="C17" s="5" t="n">
        <v>6296994</v>
      </c>
    </row>
    <row r="18" spans="1:3">
      <c r="A18" s="4" t="s">
        <v>52</v>
      </c>
      <c r="B18" s="5" t="n">
        <v>12571592</v>
      </c>
      <c r="C18" s="5" t="n">
        <v>12228974</v>
      </c>
    </row>
    <row r="19" spans="1:3">
      <c r="A19" s="4" t="s">
        <v>53</v>
      </c>
      <c r="B19" s="4" t="s">
        <v>54</v>
      </c>
      <c r="C19" s="4" t="s">
        <v>54</v>
      </c>
    </row>
    <row r="20" spans="1:3">
      <c r="A20" s="3" t="s">
        <v>55</v>
      </c>
    </row>
    <row r="21" spans="1:3">
      <c r="A21" s="4" t="s">
        <v>56</v>
      </c>
      <c r="B21" s="5" t="n">
        <v>25018</v>
      </c>
      <c r="C21" s="5" t="n">
        <v>25018</v>
      </c>
    </row>
    <row r="22" spans="1:3">
      <c r="A22" s="4" t="s">
        <v>57</v>
      </c>
      <c r="B22" s="5" t="n">
        <v>39622463</v>
      </c>
      <c r="C22" s="5" t="n">
        <v>39440611</v>
      </c>
    </row>
    <row r="23" spans="1:3">
      <c r="A23" s="4" t="s">
        <v>58</v>
      </c>
      <c r="B23" s="5" t="n">
        <v>-32301286</v>
      </c>
      <c r="C23" s="5" t="n">
        <v>-32055410</v>
      </c>
    </row>
    <row r="24" spans="1:3">
      <c r="A24" s="4" t="s">
        <v>59</v>
      </c>
      <c r="B24" s="5" t="n">
        <v>7346195</v>
      </c>
      <c r="C24" s="5" t="n">
        <v>7410219</v>
      </c>
    </row>
    <row r="25" spans="1:3">
      <c r="A25" s="4" t="s">
        <v>60</v>
      </c>
      <c r="B25" s="6" t="n">
        <v>19917787</v>
      </c>
      <c r="C25" s="6" t="n">
        <v>19639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23</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26</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82</v>
      </c>
      <c r="B1" s="2" t="s">
        <v>1</v>
      </c>
    </row>
    <row r="2" spans="1:5">
      <c r="B2" s="2" t="s">
        <v>2</v>
      </c>
      <c r="C2" s="2" t="s">
        <v>68</v>
      </c>
      <c r="D2" s="2" t="s">
        <v>35</v>
      </c>
      <c r="E2" s="2" t="s">
        <v>183</v>
      </c>
    </row>
    <row r="3" spans="1:5">
      <c r="A3" s="4" t="s">
        <v>184</v>
      </c>
      <c r="B3" s="6" t="n">
        <v>1070000000</v>
      </c>
    </row>
    <row r="4" spans="1:5">
      <c r="A4" s="4" t="s">
        <v>185</v>
      </c>
      <c r="B4" s="6" t="n">
        <v>1000000000</v>
      </c>
    </row>
    <row r="5" spans="1:5">
      <c r="A5" s="4" t="s">
        <v>186</v>
      </c>
      <c r="B5" s="4" t="s">
        <v>187</v>
      </c>
    </row>
    <row r="6" spans="1:5">
      <c r="A6" s="4" t="s">
        <v>188</v>
      </c>
      <c r="B6" s="4" t="s">
        <v>189</v>
      </c>
    </row>
    <row r="7" spans="1:5">
      <c r="A7" s="4" t="s">
        <v>47</v>
      </c>
      <c r="B7" s="6" t="n">
        <v>1345440</v>
      </c>
      <c r="D7" s="6" t="n">
        <v>721361</v>
      </c>
    </row>
    <row r="8" spans="1:5">
      <c r="A8" s="4" t="s">
        <v>190</v>
      </c>
    </row>
    <row r="9" spans="1:5">
      <c r="A9" s="4" t="s">
        <v>191</v>
      </c>
      <c r="B9" s="4" t="s">
        <v>192</v>
      </c>
      <c r="C9" s="4" t="s">
        <v>193</v>
      </c>
    </row>
    <row r="10" spans="1:5">
      <c r="A10" s="4" t="s">
        <v>194</v>
      </c>
    </row>
    <row r="11" spans="1:5">
      <c r="A11" s="4" t="s">
        <v>191</v>
      </c>
      <c r="B11" s="4" t="s">
        <v>195</v>
      </c>
    </row>
    <row r="12" spans="1:5">
      <c r="A12" s="4" t="s">
        <v>196</v>
      </c>
    </row>
    <row r="13" spans="1:5">
      <c r="A13" s="4" t="s">
        <v>47</v>
      </c>
      <c r="B13" s="6" t="n">
        <v>248000</v>
      </c>
    </row>
    <row r="14" spans="1:5">
      <c r="A14" s="4" t="s">
        <v>197</v>
      </c>
      <c r="B14" s="6" t="n">
        <v>248000</v>
      </c>
    </row>
    <row r="15" spans="1:5">
      <c r="A15" s="4" t="s">
        <v>198</v>
      </c>
    </row>
    <row r="16" spans="1:5">
      <c r="A16" s="4" t="s">
        <v>191</v>
      </c>
      <c r="C16" s="4" t="s">
        <v>195</v>
      </c>
    </row>
    <row r="17" spans="1:5">
      <c r="A17" s="4" t="s">
        <v>199</v>
      </c>
    </row>
    <row r="18" spans="1:5">
      <c r="A18" s="4" t="s">
        <v>200</v>
      </c>
      <c r="E18" s="6" t="n">
        <v>700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201</v>
      </c>
      <c r="B1" s="2" t="s">
        <v>1</v>
      </c>
    </row>
    <row r="2" spans="1:2">
      <c r="B2" s="2" t="s">
        <v>202</v>
      </c>
    </row>
    <row r="3" spans="1:2">
      <c r="A3" s="3" t="s">
        <v>119</v>
      </c>
    </row>
    <row r="4" spans="1:2">
      <c r="A4" s="4" t="s">
        <v>203</v>
      </c>
      <c r="B4" s="5" t="n">
        <v>82678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04</v>
      </c>
      <c r="B1" s="2" t="s">
        <v>1</v>
      </c>
    </row>
    <row r="2" spans="1:4">
      <c r="B2" s="2" t="s">
        <v>2</v>
      </c>
      <c r="C2" s="2" t="s">
        <v>68</v>
      </c>
      <c r="D2" s="2" t="s">
        <v>35</v>
      </c>
    </row>
    <row r="3" spans="1:4">
      <c r="A3" s="4" t="s">
        <v>69</v>
      </c>
      <c r="B3" s="6" t="n">
        <v>5036346</v>
      </c>
      <c r="C3" s="6" t="n">
        <v>4600293</v>
      </c>
    </row>
    <row r="4" spans="1:4">
      <c r="A4" s="4" t="s">
        <v>72</v>
      </c>
      <c r="B4" s="5" t="n">
        <v>2043028</v>
      </c>
      <c r="C4" s="5" t="n">
        <v>1798944</v>
      </c>
    </row>
    <row r="5" spans="1:4">
      <c r="A5" s="4" t="s">
        <v>73</v>
      </c>
      <c r="B5" s="5" t="n">
        <v>2069040</v>
      </c>
      <c r="C5" s="5" t="n">
        <v>1697663</v>
      </c>
    </row>
    <row r="6" spans="1:4">
      <c r="A6" s="4" t="s">
        <v>74</v>
      </c>
      <c r="B6" s="5" t="n">
        <v>1011105</v>
      </c>
      <c r="C6" s="5" t="n">
        <v>936027</v>
      </c>
    </row>
    <row r="7" spans="1:4">
      <c r="A7" s="4" t="s">
        <v>75</v>
      </c>
      <c r="B7" s="5" t="n">
        <v>5123173</v>
      </c>
      <c r="C7" s="5" t="n">
        <v>4432634</v>
      </c>
    </row>
    <row r="8" spans="1:4">
      <c r="A8" s="4" t="s">
        <v>76</v>
      </c>
      <c r="B8" s="5" t="n">
        <v>-86827</v>
      </c>
      <c r="C8" s="5" t="n">
        <v>167659</v>
      </c>
    </row>
    <row r="9" spans="1:4">
      <c r="A9" s="4" t="s">
        <v>77</v>
      </c>
      <c r="C9" s="4" t="s">
        <v>54</v>
      </c>
    </row>
    <row r="10" spans="1:4">
      <c r="A10" s="4" t="s">
        <v>78</v>
      </c>
      <c r="B10" s="5" t="n">
        <v>18933</v>
      </c>
      <c r="C10" s="5" t="n">
        <v>6141</v>
      </c>
    </row>
    <row r="11" spans="1:4">
      <c r="A11" s="4" t="s">
        <v>79</v>
      </c>
      <c r="B11" s="5" t="n">
        <v>-177982</v>
      </c>
      <c r="C11" s="5" t="n">
        <v>-191553</v>
      </c>
    </row>
    <row r="12" spans="1:4">
      <c r="A12" s="4" t="s">
        <v>80</v>
      </c>
      <c r="B12" s="5" t="n">
        <v>-159049</v>
      </c>
      <c r="C12" s="5" t="n">
        <v>-185412</v>
      </c>
    </row>
    <row r="13" spans="1:4">
      <c r="A13" s="4" t="s">
        <v>205</v>
      </c>
      <c r="B13" s="5" t="n">
        <v>-245876</v>
      </c>
      <c r="C13" s="5" t="n">
        <v>-17753</v>
      </c>
    </row>
    <row r="14" spans="1:4">
      <c r="A14" s="4" t="s">
        <v>206</v>
      </c>
      <c r="B14" s="4" t="s">
        <v>54</v>
      </c>
      <c r="C14" s="4" t="s">
        <v>54</v>
      </c>
    </row>
    <row r="15" spans="1:4">
      <c r="A15" s="4" t="s">
        <v>205</v>
      </c>
      <c r="B15" s="6" t="n">
        <v>-245876</v>
      </c>
      <c r="C15" s="6" t="n">
        <v>-17753</v>
      </c>
    </row>
    <row r="16" spans="1:4">
      <c r="A16" s="4" t="s">
        <v>207</v>
      </c>
      <c r="B16" s="8" t="n">
        <v>-0.01</v>
      </c>
      <c r="C16" s="6" t="n">
        <v>0</v>
      </c>
    </row>
    <row r="17" spans="1:4">
      <c r="A17" s="4" t="s">
        <v>208</v>
      </c>
      <c r="B17" s="8" t="n">
        <v>-0.01</v>
      </c>
      <c r="C17" s="6" t="n">
        <v>0</v>
      </c>
    </row>
    <row r="18" spans="1:4">
      <c r="A18" s="4" t="s">
        <v>209</v>
      </c>
      <c r="B18" s="5" t="n">
        <v>25018098</v>
      </c>
      <c r="C18" s="5" t="n">
        <v>24535155</v>
      </c>
    </row>
    <row r="19" spans="1:4">
      <c r="A19" s="4" t="s">
        <v>210</v>
      </c>
      <c r="B19" s="5" t="n">
        <v>25018098</v>
      </c>
      <c r="C19" s="5" t="n">
        <v>24535155</v>
      </c>
    </row>
    <row r="20" spans="1:4">
      <c r="A20" s="4" t="s">
        <v>36</v>
      </c>
      <c r="B20" s="6" t="n">
        <v>8626120</v>
      </c>
      <c r="C20" s="6" t="n">
        <v>6641784</v>
      </c>
      <c r="D20" s="6" t="n">
        <v>7675186</v>
      </c>
    </row>
    <row r="21" spans="1:4">
      <c r="A21" s="4" t="s">
        <v>45</v>
      </c>
      <c r="B21" s="5" t="n">
        <v>19917787</v>
      </c>
      <c r="C21" s="5" t="n">
        <v>20756951</v>
      </c>
      <c r="D21" s="5" t="n">
        <v>19639193</v>
      </c>
    </row>
    <row r="22" spans="1:4">
      <c r="A22" s="4" t="s">
        <v>46</v>
      </c>
      <c r="B22" s="5" t="n">
        <v>6608084</v>
      </c>
      <c r="C22" s="5" t="n">
        <v>9055574</v>
      </c>
      <c r="D22" s="5" t="n">
        <v>5931980</v>
      </c>
    </row>
    <row r="23" spans="1:4">
      <c r="A23" s="4" t="s">
        <v>52</v>
      </c>
      <c r="B23" s="5" t="n">
        <v>12571592</v>
      </c>
      <c r="C23" s="5" t="n">
        <v>13702323</v>
      </c>
      <c r="D23" s="5" t="n">
        <v>12228974</v>
      </c>
    </row>
    <row r="24" spans="1:4">
      <c r="A24" s="4" t="s">
        <v>59</v>
      </c>
      <c r="B24" s="5" t="n">
        <v>7346195</v>
      </c>
      <c r="C24" s="5" t="n">
        <v>7054628</v>
      </c>
      <c r="D24" s="5" t="n">
        <v>7410219</v>
      </c>
    </row>
    <row r="25" spans="1:4">
      <c r="A25" s="4" t="s">
        <v>60</v>
      </c>
      <c r="B25" s="5" t="n">
        <v>19917787</v>
      </c>
      <c r="C25" s="5" t="n">
        <v>20756951</v>
      </c>
      <c r="D25" s="6" t="n">
        <v>19639193</v>
      </c>
    </row>
    <row r="26" spans="1:4">
      <c r="A26" s="4" t="s">
        <v>211</v>
      </c>
    </row>
    <row r="27" spans="1:4">
      <c r="A27" s="4" t="s">
        <v>69</v>
      </c>
      <c r="B27" s="5" t="n">
        <v>5036346</v>
      </c>
      <c r="C27" s="5" t="n">
        <v>4600293</v>
      </c>
    </row>
    <row r="28" spans="1:4">
      <c r="A28" s="4" t="s">
        <v>72</v>
      </c>
      <c r="B28" s="5" t="n">
        <v>2043028</v>
      </c>
      <c r="C28" s="5" t="n">
        <v>1798944</v>
      </c>
    </row>
    <row r="29" spans="1:4">
      <c r="A29" s="4" t="s">
        <v>73</v>
      </c>
      <c r="B29" s="5" t="n">
        <v>2069040</v>
      </c>
      <c r="C29" s="5" t="n">
        <v>1697663</v>
      </c>
    </row>
    <row r="30" spans="1:4">
      <c r="A30" s="4" t="s">
        <v>74</v>
      </c>
      <c r="B30" s="5" t="n">
        <v>1011105</v>
      </c>
      <c r="C30" s="5" t="n">
        <v>936027</v>
      </c>
    </row>
    <row r="31" spans="1:4">
      <c r="A31" s="4" t="s">
        <v>75</v>
      </c>
      <c r="B31" s="5" t="n">
        <v>5123173</v>
      </c>
      <c r="C31" s="5" t="n">
        <v>4432634</v>
      </c>
    </row>
    <row r="32" spans="1:4">
      <c r="A32" s="4" t="s">
        <v>76</v>
      </c>
      <c r="B32" s="5" t="n">
        <v>-86827</v>
      </c>
      <c r="C32" s="5" t="n">
        <v>167659</v>
      </c>
    </row>
    <row r="33" spans="1:4">
      <c r="A33" s="4" t="s">
        <v>77</v>
      </c>
      <c r="C33" s="4" t="s">
        <v>54</v>
      </c>
    </row>
    <row r="34" spans="1:4">
      <c r="A34" s="4" t="s">
        <v>78</v>
      </c>
      <c r="B34" s="5" t="n">
        <v>123386</v>
      </c>
      <c r="C34" s="5" t="n">
        <v>92428</v>
      </c>
    </row>
    <row r="35" spans="1:4">
      <c r="A35" s="4" t="s">
        <v>79</v>
      </c>
      <c r="B35" s="5" t="n">
        <v>-177982</v>
      </c>
      <c r="C35" s="5" t="n">
        <v>-191553</v>
      </c>
    </row>
    <row r="36" spans="1:4">
      <c r="A36" s="4" t="s">
        <v>80</v>
      </c>
      <c r="B36" s="5" t="n">
        <v>-54596</v>
      </c>
      <c r="C36" s="5" t="n">
        <v>-99125</v>
      </c>
    </row>
    <row r="37" spans="1:4">
      <c r="A37" s="4" t="s">
        <v>205</v>
      </c>
      <c r="B37" s="5" t="n">
        <v>-141423</v>
      </c>
      <c r="C37" s="5" t="n">
        <v>68534</v>
      </c>
    </row>
    <row r="38" spans="1:4">
      <c r="A38" s="4" t="s">
        <v>206</v>
      </c>
      <c r="B38" s="4" t="s">
        <v>54</v>
      </c>
      <c r="C38" s="4" t="s">
        <v>54</v>
      </c>
    </row>
    <row r="39" spans="1:4">
      <c r="A39" s="4" t="s">
        <v>205</v>
      </c>
      <c r="B39" s="6" t="n">
        <v>-141423</v>
      </c>
      <c r="C39" s="6" t="n">
        <v>68534</v>
      </c>
    </row>
    <row r="40" spans="1:4">
      <c r="A40" s="4" t="s">
        <v>207</v>
      </c>
      <c r="B40" s="8" t="n">
        <v>-0.01</v>
      </c>
      <c r="C40" s="6" t="n">
        <v>0</v>
      </c>
    </row>
    <row r="41" spans="1:4">
      <c r="A41" s="4" t="s">
        <v>208</v>
      </c>
      <c r="B41" s="8" t="n">
        <v>-0.01</v>
      </c>
      <c r="C41" s="6" t="n">
        <v>0</v>
      </c>
    </row>
    <row r="42" spans="1:4">
      <c r="A42" s="4" t="s">
        <v>209</v>
      </c>
      <c r="B42" s="5" t="n">
        <v>25018098</v>
      </c>
      <c r="C42" s="5" t="n">
        <v>24535155</v>
      </c>
    </row>
    <row r="43" spans="1:4">
      <c r="A43" s="4" t="s">
        <v>210</v>
      </c>
      <c r="B43" s="5" t="n">
        <v>25018098</v>
      </c>
      <c r="C43" s="5" t="n">
        <v>25140646</v>
      </c>
    </row>
    <row r="44" spans="1:4">
      <c r="A44" s="4" t="s">
        <v>36</v>
      </c>
      <c r="B44" s="6" t="n">
        <v>8730573</v>
      </c>
      <c r="C44" s="6" t="n">
        <v>6728071</v>
      </c>
    </row>
    <row r="45" spans="1:4">
      <c r="A45" s="4" t="s">
        <v>45</v>
      </c>
      <c r="B45" s="5" t="n">
        <v>27389452</v>
      </c>
      <c r="C45" s="5" t="n">
        <v>28210450</v>
      </c>
    </row>
    <row r="46" spans="1:4">
      <c r="A46" s="4" t="s">
        <v>46</v>
      </c>
      <c r="B46" s="5" t="n">
        <v>6608084</v>
      </c>
      <c r="C46" s="5" t="n">
        <v>9055574</v>
      </c>
    </row>
    <row r="47" spans="1:4">
      <c r="A47" s="4" t="s">
        <v>52</v>
      </c>
      <c r="B47" s="5" t="n">
        <v>12571592</v>
      </c>
      <c r="C47" s="5" t="n">
        <v>13702323</v>
      </c>
    </row>
    <row r="48" spans="1:4">
      <c r="A48" s="4" t="s">
        <v>59</v>
      </c>
      <c r="B48" s="5" t="n">
        <v>14817860</v>
      </c>
      <c r="C48" s="5" t="n">
        <v>14508127</v>
      </c>
    </row>
    <row r="49" spans="1:4">
      <c r="A49" s="4" t="s">
        <v>60</v>
      </c>
      <c r="B49" s="5" t="n">
        <v>27389452</v>
      </c>
      <c r="C49" s="5" t="n">
        <v>28210450</v>
      </c>
    </row>
    <row r="50" spans="1:4">
      <c r="A50" s="4" t="s">
        <v>212</v>
      </c>
    </row>
    <row r="51" spans="1:4">
      <c r="A51" s="4" t="s">
        <v>69</v>
      </c>
      <c r="B51" s="4" t="s">
        <v>54</v>
      </c>
      <c r="C51" s="4" t="s">
        <v>54</v>
      </c>
    </row>
    <row r="52" spans="1:4">
      <c r="A52" s="4" t="s">
        <v>72</v>
      </c>
      <c r="B52" s="4" t="s">
        <v>54</v>
      </c>
      <c r="C52" s="4" t="s">
        <v>54</v>
      </c>
    </row>
    <row r="53" spans="1:4">
      <c r="A53" s="4" t="s">
        <v>73</v>
      </c>
      <c r="B53" s="4" t="s">
        <v>54</v>
      </c>
      <c r="C53" s="4" t="s">
        <v>54</v>
      </c>
    </row>
    <row r="54" spans="1:4">
      <c r="A54" s="4" t="s">
        <v>74</v>
      </c>
      <c r="B54" s="4" t="s">
        <v>54</v>
      </c>
      <c r="C54" s="4" t="s">
        <v>54</v>
      </c>
    </row>
    <row r="55" spans="1:4">
      <c r="A55" s="4" t="s">
        <v>75</v>
      </c>
      <c r="B55" s="4" t="s">
        <v>54</v>
      </c>
      <c r="C55" s="4" t="s">
        <v>54</v>
      </c>
    </row>
    <row r="56" spans="1:4">
      <c r="A56" s="4" t="s">
        <v>76</v>
      </c>
      <c r="B56" s="4" t="s">
        <v>54</v>
      </c>
      <c r="C56" s="4" t="s">
        <v>54</v>
      </c>
    </row>
    <row r="57" spans="1:4">
      <c r="A57" s="4" t="s">
        <v>77</v>
      </c>
      <c r="C57" s="4" t="s">
        <v>54</v>
      </c>
    </row>
    <row r="58" spans="1:4">
      <c r="A58" s="4" t="s">
        <v>78</v>
      </c>
      <c r="B58" s="5" t="n">
        <v>-104453</v>
      </c>
      <c r="C58" s="5" t="n">
        <v>-86287</v>
      </c>
    </row>
    <row r="59" spans="1:4">
      <c r="A59" s="4" t="s">
        <v>79</v>
      </c>
      <c r="B59" s="4" t="s">
        <v>54</v>
      </c>
      <c r="C59" s="4" t="s">
        <v>54</v>
      </c>
    </row>
    <row r="60" spans="1:4">
      <c r="A60" s="4" t="s">
        <v>80</v>
      </c>
      <c r="B60" s="5" t="n">
        <v>-104453</v>
      </c>
      <c r="C60" s="5" t="n">
        <v>-86287</v>
      </c>
    </row>
    <row r="61" spans="1:4">
      <c r="A61" s="4" t="s">
        <v>205</v>
      </c>
      <c r="B61" s="5" t="n">
        <v>-104453</v>
      </c>
      <c r="C61" s="5" t="n">
        <v>-86287</v>
      </c>
    </row>
    <row r="62" spans="1:4">
      <c r="A62" s="4" t="s">
        <v>206</v>
      </c>
      <c r="B62" s="4" t="s">
        <v>54</v>
      </c>
      <c r="C62" s="4" t="s">
        <v>54</v>
      </c>
    </row>
    <row r="63" spans="1:4">
      <c r="A63" s="4" t="s">
        <v>205</v>
      </c>
      <c r="B63" s="6" t="n">
        <v>-104453</v>
      </c>
      <c r="C63" s="6" t="n">
        <v>-86287</v>
      </c>
    </row>
    <row r="64" spans="1:4">
      <c r="A64" s="4" t="s">
        <v>207</v>
      </c>
      <c r="B64" s="4" t="s">
        <v>54</v>
      </c>
      <c r="C64" s="6" t="n">
        <v>0</v>
      </c>
    </row>
    <row r="65" spans="1:4">
      <c r="A65" s="4" t="s">
        <v>208</v>
      </c>
      <c r="B65" s="4" t="s">
        <v>54</v>
      </c>
      <c r="C65" s="6" t="n">
        <v>0</v>
      </c>
    </row>
    <row r="66" spans="1:4">
      <c r="A66" s="4" t="s">
        <v>209</v>
      </c>
      <c r="B66" s="4" t="s">
        <v>54</v>
      </c>
      <c r="C66" s="4" t="s">
        <v>54</v>
      </c>
    </row>
    <row r="67" spans="1:4">
      <c r="A67" s="4" t="s">
        <v>210</v>
      </c>
      <c r="B67" s="4" t="s">
        <v>54</v>
      </c>
      <c r="C67" s="4" t="s">
        <v>54</v>
      </c>
    </row>
    <row r="68" spans="1:4">
      <c r="A68" s="4" t="s">
        <v>36</v>
      </c>
      <c r="B68" s="6" t="n">
        <v>-104453</v>
      </c>
      <c r="C68" s="6" t="n">
        <v>-86287</v>
      </c>
    </row>
    <row r="69" spans="1:4">
      <c r="A69" s="4" t="s">
        <v>45</v>
      </c>
      <c r="B69" s="5" t="n">
        <v>-7471665</v>
      </c>
      <c r="C69" s="5" t="n">
        <v>-7453499</v>
      </c>
    </row>
    <row r="70" spans="1:4">
      <c r="A70" s="4" t="s">
        <v>46</v>
      </c>
      <c r="B70" s="4" t="s">
        <v>54</v>
      </c>
      <c r="C70" s="4" t="s">
        <v>54</v>
      </c>
    </row>
    <row r="71" spans="1:4">
      <c r="A71" s="4" t="s">
        <v>52</v>
      </c>
      <c r="B71" s="4" t="s">
        <v>54</v>
      </c>
      <c r="C71" s="4" t="s">
        <v>54</v>
      </c>
    </row>
    <row r="72" spans="1:4">
      <c r="A72" s="4" t="s">
        <v>59</v>
      </c>
      <c r="B72" s="5" t="n">
        <v>-7471665</v>
      </c>
      <c r="C72" s="5" t="n">
        <v>-7453499</v>
      </c>
    </row>
    <row r="73" spans="1:4">
      <c r="A73" s="4" t="s">
        <v>60</v>
      </c>
      <c r="B73" s="6" t="n">
        <v>-7471665</v>
      </c>
      <c r="C73" s="6" t="n">
        <v>-74534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6"/>
    <col customWidth="1" max="5" min="5" width="14"/>
  </cols>
  <sheetData>
    <row r="1" spans="1:5">
      <c r="A1" s="1" t="s">
        <v>213</v>
      </c>
      <c r="B1" s="2" t="s">
        <v>1</v>
      </c>
      <c r="D1" s="2" t="s">
        <v>214</v>
      </c>
    </row>
    <row r="2" spans="1:5">
      <c r="B2" s="2" t="s">
        <v>2</v>
      </c>
      <c r="C2" s="2" t="s">
        <v>68</v>
      </c>
      <c r="D2" s="2" t="s">
        <v>215</v>
      </c>
      <c r="E2" s="2" t="s">
        <v>216</v>
      </c>
    </row>
    <row r="3" spans="1:5">
      <c r="A3" s="4" t="s">
        <v>217</v>
      </c>
      <c r="D3" s="4" t="s">
        <v>54</v>
      </c>
      <c r="E3" s="4" t="s">
        <v>54</v>
      </c>
    </row>
    <row r="4" spans="1:5">
      <c r="A4" s="4" t="s">
        <v>218</v>
      </c>
      <c r="B4" s="4" t="s">
        <v>219</v>
      </c>
    </row>
    <row r="5" spans="1:5">
      <c r="A5" s="4" t="s">
        <v>86</v>
      </c>
    </row>
    <row r="6" spans="1:5">
      <c r="A6" s="4" t="s">
        <v>220</v>
      </c>
      <c r="B6" s="4" t="s">
        <v>221</v>
      </c>
    </row>
    <row r="7" spans="1:5">
      <c r="A7" s="4" t="s">
        <v>222</v>
      </c>
    </row>
    <row r="8" spans="1:5">
      <c r="A8" s="4" t="s">
        <v>223</v>
      </c>
      <c r="C8" s="4" t="s">
        <v>224</v>
      </c>
    </row>
    <row r="9" spans="1:5">
      <c r="A9" s="4" t="s">
        <v>225</v>
      </c>
    </row>
    <row r="10" spans="1:5">
      <c r="A10" s="4" t="s">
        <v>223</v>
      </c>
      <c r="B10" s="4" t="s">
        <v>22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27</v>
      </c>
      <c r="B1" s="2" t="s">
        <v>1</v>
      </c>
    </row>
    <row r="2" spans="1:3">
      <c r="B2" s="2" t="s">
        <v>2</v>
      </c>
      <c r="C2" s="2" t="s">
        <v>68</v>
      </c>
    </row>
    <row r="3" spans="1:3">
      <c r="A3" s="4" t="s">
        <v>70</v>
      </c>
      <c r="B3" s="6" t="n">
        <v>5036346</v>
      </c>
      <c r="C3" s="6" t="n">
        <v>4600293</v>
      </c>
    </row>
    <row r="4" spans="1:3">
      <c r="A4" s="4" t="s">
        <v>228</v>
      </c>
    </row>
    <row r="5" spans="1:3">
      <c r="A5" s="4" t="s">
        <v>70</v>
      </c>
      <c r="B5" s="5" t="n">
        <v>245602</v>
      </c>
      <c r="C5" s="5" t="n">
        <v>99818</v>
      </c>
    </row>
    <row r="6" spans="1:3">
      <c r="A6" s="4" t="s">
        <v>229</v>
      </c>
    </row>
    <row r="7" spans="1:3">
      <c r="A7" s="4" t="s">
        <v>70</v>
      </c>
      <c r="B7" s="5" t="n">
        <v>1507160</v>
      </c>
      <c r="C7" s="5" t="n">
        <v>1892000</v>
      </c>
    </row>
    <row r="8" spans="1:3">
      <c r="A8" s="4" t="s">
        <v>230</v>
      </c>
    </row>
    <row r="9" spans="1:3">
      <c r="A9" s="4" t="s">
        <v>70</v>
      </c>
      <c r="B9" s="5" t="n">
        <v>1691147</v>
      </c>
      <c r="C9" s="5" t="n">
        <v>1533042</v>
      </c>
    </row>
    <row r="10" spans="1:3">
      <c r="A10" s="4" t="s">
        <v>86</v>
      </c>
    </row>
    <row r="11" spans="1:3">
      <c r="A11" s="4" t="s">
        <v>70</v>
      </c>
      <c r="B11" s="5" t="n">
        <v>3443909</v>
      </c>
      <c r="C11" s="5" t="n">
        <v>3524860</v>
      </c>
    </row>
    <row r="12" spans="1:3">
      <c r="A12" s="4" t="s">
        <v>87</v>
      </c>
    </row>
    <row r="13" spans="1:3">
      <c r="A13" s="4" t="s">
        <v>70</v>
      </c>
      <c r="B13" s="6" t="n">
        <v>1592437</v>
      </c>
      <c r="C13" s="6" t="n">
        <v>10754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5</v>
      </c>
    </row>
    <row r="2" spans="1:3">
      <c r="A2" s="3" t="s">
        <v>62</v>
      </c>
    </row>
    <row r="3" spans="1:3">
      <c r="A3" s="4" t="s">
        <v>63</v>
      </c>
      <c r="B3" s="7" t="n">
        <v>0.001</v>
      </c>
      <c r="C3" s="7" t="n">
        <v>0.001</v>
      </c>
    </row>
    <row r="4" spans="1:3">
      <c r="A4" s="4" t="s">
        <v>64</v>
      </c>
      <c r="B4" s="5" t="n">
        <v>100000000</v>
      </c>
      <c r="C4" s="5" t="n">
        <v>100000000</v>
      </c>
    </row>
    <row r="5" spans="1:3">
      <c r="A5" s="4" t="s">
        <v>65</v>
      </c>
      <c r="B5" s="5" t="n">
        <v>25018098</v>
      </c>
      <c r="C5" s="5" t="n">
        <v>25018098</v>
      </c>
    </row>
    <row r="6" spans="1:3">
      <c r="A6" s="4" t="s">
        <v>66</v>
      </c>
      <c r="B6" s="5" t="n">
        <v>25018098</v>
      </c>
      <c r="C6" s="5" t="n">
        <v>25018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1</v>
      </c>
      <c r="B1" s="2" t="s">
        <v>2</v>
      </c>
      <c r="C1" s="2" t="s">
        <v>35</v>
      </c>
    </row>
    <row r="2" spans="1:3">
      <c r="A2" s="3" t="s">
        <v>123</v>
      </c>
    </row>
    <row r="3" spans="1:3">
      <c r="A3" s="4" t="s">
        <v>232</v>
      </c>
      <c r="B3" s="6" t="n">
        <v>1038210</v>
      </c>
      <c r="C3" s="6" t="n">
        <v>738330</v>
      </c>
    </row>
    <row r="4" spans="1:3">
      <c r="A4" s="4" t="s">
        <v>233</v>
      </c>
      <c r="B4" s="5" t="n">
        <v>145408</v>
      </c>
      <c r="C4" s="5" t="n">
        <v>217158</v>
      </c>
    </row>
    <row r="5" spans="1:3">
      <c r="A5" s="4" t="s">
        <v>234</v>
      </c>
      <c r="B5" s="5" t="n">
        <v>48135</v>
      </c>
      <c r="C5" s="5" t="n">
        <v>48135</v>
      </c>
    </row>
    <row r="6" spans="1:3">
      <c r="A6" s="4" t="s">
        <v>235</v>
      </c>
      <c r="B6" s="6" t="n">
        <v>1231753</v>
      </c>
      <c r="C6" s="6" t="n">
        <v>10036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6</v>
      </c>
      <c r="B1" s="2" t="s">
        <v>1</v>
      </c>
    </row>
    <row r="2" spans="1:3">
      <c r="B2" s="2" t="s">
        <v>2</v>
      </c>
      <c r="C2" s="2" t="s">
        <v>68</v>
      </c>
    </row>
    <row r="3" spans="1:3">
      <c r="A3" s="3" t="s">
        <v>126</v>
      </c>
    </row>
    <row r="4" spans="1:3">
      <c r="A4" s="4" t="s">
        <v>237</v>
      </c>
      <c r="B4" s="6" t="n">
        <v>399438</v>
      </c>
      <c r="C4" s="6" t="n">
        <v>3243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5</v>
      </c>
    </row>
    <row r="2" spans="1:3">
      <c r="A2" s="3" t="s">
        <v>126</v>
      </c>
    </row>
    <row r="3" spans="1:3">
      <c r="A3" s="4" t="s">
        <v>239</v>
      </c>
      <c r="B3" s="6" t="n">
        <v>880416</v>
      </c>
      <c r="C3" s="6" t="n">
        <v>880416</v>
      </c>
    </row>
    <row r="4" spans="1:3">
      <c r="A4" s="4" t="s">
        <v>240</v>
      </c>
      <c r="B4" s="5" t="n">
        <v>4847778</v>
      </c>
      <c r="C4" s="5" t="n">
        <v>4847778</v>
      </c>
    </row>
    <row r="5" spans="1:3">
      <c r="A5" s="4" t="s">
        <v>241</v>
      </c>
      <c r="B5" s="5" t="n">
        <v>755039</v>
      </c>
      <c r="C5" s="5" t="n">
        <v>755039</v>
      </c>
    </row>
    <row r="6" spans="1:3">
      <c r="A6" s="4" t="s">
        <v>242</v>
      </c>
      <c r="B6" s="5" t="n">
        <v>9137705</v>
      </c>
      <c r="C6" s="5" t="n">
        <v>8816880</v>
      </c>
    </row>
    <row r="7" spans="1:3">
      <c r="A7" s="4" t="s">
        <v>243</v>
      </c>
      <c r="B7" s="5" t="n">
        <v>518806</v>
      </c>
      <c r="C7" s="5" t="n">
        <v>518806</v>
      </c>
    </row>
    <row r="8" spans="1:3">
      <c r="A8" s="4" t="s">
        <v>244</v>
      </c>
      <c r="B8" s="5" t="n">
        <v>811378</v>
      </c>
      <c r="C8" s="5" t="n">
        <v>811378</v>
      </c>
    </row>
    <row r="9" spans="1:3">
      <c r="A9" s="4" t="s">
        <v>245</v>
      </c>
      <c r="B9" s="5" t="n">
        <v>16951122</v>
      </c>
      <c r="C9" s="5" t="n">
        <v>16630297</v>
      </c>
    </row>
    <row r="10" spans="1:3">
      <c r="A10" s="4" t="s">
        <v>246</v>
      </c>
      <c r="B10" s="5" t="n">
        <v>-8785786</v>
      </c>
      <c r="C10" s="5" t="n">
        <v>-8404288</v>
      </c>
    </row>
    <row r="11" spans="1:3">
      <c r="A11" s="4" t="s">
        <v>42</v>
      </c>
      <c r="B11" s="6" t="n">
        <v>8165336</v>
      </c>
      <c r="C11" s="6" t="n">
        <v>82260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7</v>
      </c>
      <c r="B1" s="2" t="s">
        <v>1</v>
      </c>
    </row>
    <row r="2" spans="1:3">
      <c r="B2" s="2" t="s">
        <v>2</v>
      </c>
      <c r="C2" s="2" t="s">
        <v>68</v>
      </c>
    </row>
    <row r="3" spans="1:3">
      <c r="A3" s="3" t="s">
        <v>129</v>
      </c>
    </row>
    <row r="4" spans="1:3">
      <c r="A4" s="4" t="s">
        <v>248</v>
      </c>
      <c r="B4" s="6" t="n">
        <v>611667</v>
      </c>
      <c r="C4" s="6" t="n">
        <v>611667</v>
      </c>
    </row>
    <row r="5" spans="1:3">
      <c r="A5" s="4" t="s">
        <v>249</v>
      </c>
      <c r="B5" s="4" t="s">
        <v>54</v>
      </c>
      <c r="C5" s="4" t="s">
        <v>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0</v>
      </c>
      <c r="B1" s="2" t="s">
        <v>2</v>
      </c>
      <c r="C1" s="2" t="s">
        <v>35</v>
      </c>
    </row>
    <row r="2" spans="1:3">
      <c r="A2" s="3" t="s">
        <v>251</v>
      </c>
    </row>
    <row r="3" spans="1:3">
      <c r="A3" s="4" t="s">
        <v>252</v>
      </c>
      <c r="B3" s="6" t="n">
        <v>14900000</v>
      </c>
      <c r="C3" s="6" t="n">
        <v>14900000</v>
      </c>
    </row>
    <row r="4" spans="1:3">
      <c r="A4" s="4" t="s">
        <v>253</v>
      </c>
      <c r="B4" s="5" t="n">
        <v>-11825556</v>
      </c>
      <c r="C4" s="5" t="n">
        <v>-11213889</v>
      </c>
    </row>
    <row r="5" spans="1:3">
      <c r="A5" s="4" t="s">
        <v>254</v>
      </c>
      <c r="B5" s="5" t="n">
        <v>3074444</v>
      </c>
      <c r="C5" s="5" t="n">
        <v>3686111</v>
      </c>
    </row>
    <row r="6" spans="1:3">
      <c r="A6" s="4" t="s">
        <v>255</v>
      </c>
    </row>
    <row r="7" spans="1:3">
      <c r="A7" s="3" t="s">
        <v>251</v>
      </c>
    </row>
    <row r="8" spans="1:3">
      <c r="A8" s="4" t="s">
        <v>252</v>
      </c>
      <c r="B8" s="5" t="n">
        <v>7000000</v>
      </c>
      <c r="C8" s="5" t="n">
        <v>7000000</v>
      </c>
    </row>
    <row r="9" spans="1:3">
      <c r="A9" s="4" t="s">
        <v>256</v>
      </c>
    </row>
    <row r="10" spans="1:3">
      <c r="A10" s="3" t="s">
        <v>251</v>
      </c>
    </row>
    <row r="11" spans="1:3">
      <c r="A11" s="4" t="s">
        <v>252</v>
      </c>
      <c r="B11" s="5" t="n">
        <v>6400000</v>
      </c>
      <c r="C11" s="5" t="n">
        <v>6400000</v>
      </c>
    </row>
    <row r="12" spans="1:3">
      <c r="A12" s="4" t="s">
        <v>257</v>
      </c>
    </row>
    <row r="13" spans="1:3">
      <c r="A13" s="3" t="s">
        <v>251</v>
      </c>
    </row>
    <row r="14" spans="1:3">
      <c r="A14" s="4" t="s">
        <v>252</v>
      </c>
      <c r="B14" s="6" t="n">
        <v>1500000</v>
      </c>
      <c r="C14" s="6" t="n">
        <v>1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15"/>
  </cols>
  <sheetData>
    <row r="1" spans="1:3">
      <c r="A1" s="1" t="s">
        <v>258</v>
      </c>
      <c r="B1" s="2" t="s">
        <v>259</v>
      </c>
      <c r="C1" s="2" t="s">
        <v>1</v>
      </c>
    </row>
    <row r="2" spans="1:3">
      <c r="B2" s="2" t="s">
        <v>260</v>
      </c>
      <c r="C2" s="2" t="s">
        <v>2</v>
      </c>
    </row>
    <row r="3" spans="1:3">
      <c r="A3" s="4" t="s">
        <v>261</v>
      </c>
      <c r="C3" s="5" t="n">
        <v>8267860</v>
      </c>
    </row>
    <row r="4" spans="1:3">
      <c r="A4" s="4" t="s">
        <v>188</v>
      </c>
      <c r="C4" s="4" t="s">
        <v>189</v>
      </c>
    </row>
    <row r="5" spans="1:3">
      <c r="A5" s="4" t="s">
        <v>262</v>
      </c>
    </row>
    <row r="6" spans="1:3">
      <c r="A6" s="4" t="s">
        <v>263</v>
      </c>
      <c r="B6" s="6" t="n">
        <v>6979043</v>
      </c>
    </row>
    <row r="7" spans="1:3">
      <c r="A7" s="4" t="s">
        <v>264</v>
      </c>
      <c r="B7" s="6" t="n">
        <v>0</v>
      </c>
    </row>
    <row r="8" spans="1:3">
      <c r="A8" s="4" t="s">
        <v>261</v>
      </c>
      <c r="B8" s="5" t="n">
        <v>8267860</v>
      </c>
    </row>
    <row r="9" spans="1:3">
      <c r="A9" s="4" t="s">
        <v>265</v>
      </c>
      <c r="B9" s="4" t="s">
        <v>266</v>
      </c>
    </row>
    <row r="10" spans="1:3">
      <c r="A10" s="4" t="s">
        <v>188</v>
      </c>
      <c r="B10" s="4" t="s">
        <v>267</v>
      </c>
    </row>
    <row r="11" spans="1:3">
      <c r="A11" s="4" t="s">
        <v>268</v>
      </c>
      <c r="B11"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s>
  <sheetData>
    <row r="1" spans="1:7">
      <c r="A1" s="1" t="s">
        <v>270</v>
      </c>
      <c r="B1" s="2" t="s">
        <v>271</v>
      </c>
      <c r="C1" s="2" t="s">
        <v>272</v>
      </c>
      <c r="D1" s="2" t="s">
        <v>2</v>
      </c>
      <c r="E1" s="2" t="s">
        <v>68</v>
      </c>
      <c r="F1" s="2" t="s">
        <v>273</v>
      </c>
      <c r="G1" s="2" t="s">
        <v>274</v>
      </c>
    </row>
    <row r="2" spans="1:7">
      <c r="A2" s="4" t="s">
        <v>275</v>
      </c>
      <c r="D2" s="6" t="n">
        <v>4500000</v>
      </c>
    </row>
    <row r="3" spans="1:7">
      <c r="A3" s="4" t="s">
        <v>276</v>
      </c>
      <c r="D3" s="6" t="n">
        <v>60750</v>
      </c>
      <c r="E3" s="4" t="s">
        <v>54</v>
      </c>
    </row>
    <row r="4" spans="1:7">
      <c r="A4" s="4" t="s">
        <v>277</v>
      </c>
      <c r="D4" s="4" t="s">
        <v>189</v>
      </c>
    </row>
    <row r="5" spans="1:7">
      <c r="A5" s="4" t="s">
        <v>278</v>
      </c>
      <c r="C5" s="6" t="n">
        <v>750000</v>
      </c>
    </row>
    <row r="6" spans="1:7">
      <c r="A6" s="4" t="s">
        <v>279</v>
      </c>
      <c r="C6" s="6" t="n">
        <v>183411</v>
      </c>
    </row>
    <row r="7" spans="1:7">
      <c r="A7" s="4" t="s">
        <v>280</v>
      </c>
    </row>
    <row r="8" spans="1:7">
      <c r="A8" s="4" t="s">
        <v>277</v>
      </c>
      <c r="D8" s="4" t="s">
        <v>281</v>
      </c>
    </row>
    <row r="9" spans="1:7">
      <c r="A9" s="4" t="s">
        <v>282</v>
      </c>
      <c r="D9" s="4" t="s">
        <v>283</v>
      </c>
    </row>
    <row r="10" spans="1:7">
      <c r="A10" s="4" t="s">
        <v>284</v>
      </c>
    </row>
    <row r="11" spans="1:7">
      <c r="A11" s="4" t="s">
        <v>282</v>
      </c>
      <c r="D11" s="4" t="s">
        <v>285</v>
      </c>
    </row>
    <row r="12" spans="1:7">
      <c r="A12" s="4" t="s">
        <v>286</v>
      </c>
    </row>
    <row r="13" spans="1:7">
      <c r="A13" s="4" t="s">
        <v>282</v>
      </c>
      <c r="D13" s="4" t="s">
        <v>285</v>
      </c>
    </row>
    <row r="14" spans="1:7">
      <c r="A14" s="4" t="s">
        <v>287</v>
      </c>
    </row>
    <row r="15" spans="1:7">
      <c r="A15" s="4" t="s">
        <v>288</v>
      </c>
      <c r="G15" s="6" t="n">
        <v>4300000</v>
      </c>
    </row>
    <row r="16" spans="1:7">
      <c r="A16" s="4" t="s">
        <v>289</v>
      </c>
    </row>
    <row r="17" spans="1:7">
      <c r="A17" s="4" t="s">
        <v>288</v>
      </c>
      <c r="G17" s="5" t="n">
        <v>800000</v>
      </c>
    </row>
    <row r="18" spans="1:7">
      <c r="A18" s="4" t="s">
        <v>290</v>
      </c>
    </row>
    <row r="19" spans="1:7">
      <c r="A19" s="4" t="s">
        <v>288</v>
      </c>
      <c r="G19" s="6" t="n">
        <v>3500000</v>
      </c>
    </row>
    <row r="20" spans="1:7">
      <c r="A20" s="4" t="s">
        <v>291</v>
      </c>
      <c r="D20" s="6" t="n">
        <v>698031</v>
      </c>
    </row>
    <row r="21" spans="1:7">
      <c r="A21" s="4" t="s">
        <v>292</v>
      </c>
      <c r="D21" s="4" t="s">
        <v>293</v>
      </c>
    </row>
    <row r="22" spans="1:7">
      <c r="A22" s="4" t="s">
        <v>294</v>
      </c>
      <c r="D22" s="6" t="n">
        <v>1000000</v>
      </c>
    </row>
    <row r="23" spans="1:7">
      <c r="A23" s="4" t="s">
        <v>295</v>
      </c>
      <c r="D23" s="5" t="n">
        <v>18000</v>
      </c>
    </row>
    <row r="24" spans="1:7">
      <c r="A24" s="4" t="s">
        <v>296</v>
      </c>
    </row>
    <row r="25" spans="1:7">
      <c r="A25" s="4" t="s">
        <v>291</v>
      </c>
      <c r="D25" s="6" t="n">
        <v>2712645</v>
      </c>
    </row>
    <row r="26" spans="1:7">
      <c r="A26" s="4" t="s">
        <v>292</v>
      </c>
      <c r="D26" s="4" t="s">
        <v>297</v>
      </c>
    </row>
    <row r="27" spans="1:7">
      <c r="A27" s="4" t="s">
        <v>298</v>
      </c>
    </row>
    <row r="28" spans="1:7">
      <c r="A28" s="4" t="s">
        <v>288</v>
      </c>
      <c r="D28" s="6" t="n">
        <v>698000</v>
      </c>
    </row>
    <row r="29" spans="1:7">
      <c r="A29" s="4" t="s">
        <v>299</v>
      </c>
    </row>
    <row r="30" spans="1:7">
      <c r="A30" s="4" t="s">
        <v>278</v>
      </c>
      <c r="D30" s="5" t="n">
        <v>750000</v>
      </c>
    </row>
    <row r="31" spans="1:7">
      <c r="A31" s="4" t="s">
        <v>279</v>
      </c>
      <c r="D31" s="5" t="n">
        <v>88639</v>
      </c>
    </row>
    <row r="32" spans="1:7">
      <c r="A32" s="4" t="s">
        <v>300</v>
      </c>
    </row>
    <row r="33" spans="1:7">
      <c r="A33" s="4" t="s">
        <v>275</v>
      </c>
      <c r="B33" s="6" t="n">
        <v>3129861</v>
      </c>
    </row>
    <row r="34" spans="1:7">
      <c r="A34" s="4" t="s">
        <v>276</v>
      </c>
      <c r="B34" s="5" t="n">
        <v>1000000</v>
      </c>
    </row>
    <row r="35" spans="1:7">
      <c r="A35" s="4" t="s">
        <v>301</v>
      </c>
      <c r="B35" s="6" t="n">
        <v>43000</v>
      </c>
    </row>
    <row r="36" spans="1:7">
      <c r="A36" s="4" t="s">
        <v>302</v>
      </c>
      <c r="B36" s="4" t="s">
        <v>303</v>
      </c>
    </row>
    <row r="37" spans="1:7">
      <c r="A37" s="4" t="s">
        <v>304</v>
      </c>
      <c r="B37" s="4" t="s">
        <v>305</v>
      </c>
    </row>
    <row r="38" spans="1:7">
      <c r="A38" s="4" t="s">
        <v>306</v>
      </c>
      <c r="B38" s="6" t="n">
        <v>2500000</v>
      </c>
    </row>
    <row r="39" spans="1:7">
      <c r="A39" s="4" t="s">
        <v>277</v>
      </c>
      <c r="B39" s="4" t="s">
        <v>307</v>
      </c>
    </row>
    <row r="40" spans="1:7">
      <c r="A40" s="4" t="s">
        <v>308</v>
      </c>
    </row>
    <row r="41" spans="1:7">
      <c r="A41" s="4" t="s">
        <v>309</v>
      </c>
      <c r="F41" s="6" t="n">
        <v>12500000</v>
      </c>
    </row>
    <row r="42" spans="1:7">
      <c r="A42" s="4" t="s">
        <v>310</v>
      </c>
      <c r="F42" s="6" t="n">
        <v>12500000</v>
      </c>
    </row>
    <row r="43" spans="1:7">
      <c r="A43" s="4" t="s">
        <v>311</v>
      </c>
    </row>
    <row r="44" spans="1:7">
      <c r="A44" s="4" t="s">
        <v>301</v>
      </c>
      <c r="D44" s="5" t="n">
        <v>750000</v>
      </c>
    </row>
    <row r="45" spans="1:7">
      <c r="A45" s="4" t="s">
        <v>312</v>
      </c>
    </row>
    <row r="46" spans="1:7">
      <c r="A46" s="4" t="s">
        <v>301</v>
      </c>
      <c r="D46" s="5" t="n">
        <v>750000</v>
      </c>
    </row>
    <row r="47" spans="1:7">
      <c r="A47" s="4" t="s">
        <v>313</v>
      </c>
    </row>
    <row r="48" spans="1:7">
      <c r="A48" s="4" t="s">
        <v>301</v>
      </c>
      <c r="D48" s="5" t="n">
        <v>750000</v>
      </c>
    </row>
    <row r="49" spans="1:7">
      <c r="A49" s="4" t="s">
        <v>314</v>
      </c>
    </row>
    <row r="50" spans="1:7">
      <c r="A50" s="4" t="s">
        <v>301</v>
      </c>
      <c r="D50" s="5" t="n">
        <v>750000</v>
      </c>
    </row>
    <row r="51" spans="1:7">
      <c r="A51" s="4" t="s">
        <v>315</v>
      </c>
    </row>
    <row r="52" spans="1:7">
      <c r="A52" s="4" t="s">
        <v>301</v>
      </c>
      <c r="D52" s="5" t="n">
        <v>750000</v>
      </c>
    </row>
    <row r="53" spans="1:7">
      <c r="A53" s="4" t="s">
        <v>316</v>
      </c>
    </row>
    <row r="54" spans="1:7">
      <c r="A54" s="4" t="s">
        <v>301</v>
      </c>
      <c r="D54" s="5" t="n">
        <v>750000</v>
      </c>
    </row>
    <row r="55" spans="1:7">
      <c r="A55" s="4" t="s">
        <v>317</v>
      </c>
    </row>
    <row r="56" spans="1:7">
      <c r="A56" s="4" t="s">
        <v>301</v>
      </c>
      <c r="D56" s="5" t="n">
        <v>750000</v>
      </c>
    </row>
    <row r="57" spans="1:7">
      <c r="A57" s="4" t="s">
        <v>318</v>
      </c>
    </row>
    <row r="58" spans="1:7">
      <c r="A58" s="4" t="s">
        <v>301</v>
      </c>
      <c r="D58" s="6" t="n">
        <v>7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9</v>
      </c>
      <c r="B1" s="2" t="s">
        <v>2</v>
      </c>
      <c r="C1" s="2" t="s">
        <v>35</v>
      </c>
    </row>
    <row r="2" spans="1:3">
      <c r="A2" s="4" t="s">
        <v>320</v>
      </c>
      <c r="B2" s="6" t="n">
        <v>-4357957</v>
      </c>
      <c r="C2" s="6" t="n">
        <v>-4578759</v>
      </c>
    </row>
    <row r="3" spans="1:3">
      <c r="A3" s="4" t="s">
        <v>321</v>
      </c>
      <c r="B3" s="5" t="n">
        <v>5963508</v>
      </c>
      <c r="C3" s="5" t="n">
        <v>6296994</v>
      </c>
    </row>
    <row r="4" spans="1:3">
      <c r="A4" s="4" t="s">
        <v>322</v>
      </c>
    </row>
    <row r="5" spans="1:3">
      <c r="A5" s="4" t="s">
        <v>323</v>
      </c>
      <c r="B5" s="5" t="n">
        <v>3169227</v>
      </c>
      <c r="C5" s="5" t="n">
        <v>4255152</v>
      </c>
    </row>
    <row r="6" spans="1:3">
      <c r="A6" s="4" t="s">
        <v>308</v>
      </c>
    </row>
    <row r="7" spans="1:3">
      <c r="A7" s="4" t="s">
        <v>323</v>
      </c>
      <c r="B7" s="5" t="n">
        <v>5250000</v>
      </c>
      <c r="C7" s="5" t="n">
        <v>6000000</v>
      </c>
    </row>
    <row r="8" spans="1:3">
      <c r="A8" s="4" t="s">
        <v>324</v>
      </c>
    </row>
    <row r="9" spans="1:3">
      <c r="A9" s="4" t="s">
        <v>323</v>
      </c>
      <c r="B9" s="5" t="n">
        <v>1438884</v>
      </c>
      <c r="C9" s="4" t="s">
        <v>54</v>
      </c>
    </row>
    <row r="10" spans="1:3">
      <c r="A10" s="4" t="s">
        <v>325</v>
      </c>
    </row>
    <row r="11" spans="1:3">
      <c r="A11" s="4" t="s">
        <v>323</v>
      </c>
      <c r="B11" s="5" t="n">
        <v>187840</v>
      </c>
      <c r="C11" s="5" t="n">
        <v>327879</v>
      </c>
    </row>
    <row r="12" spans="1:3">
      <c r="A12" s="4" t="s">
        <v>326</v>
      </c>
    </row>
    <row r="13" spans="1:3">
      <c r="A13" s="4" t="s">
        <v>323</v>
      </c>
      <c r="B13" s="6" t="n">
        <v>275514</v>
      </c>
      <c r="C13" s="6" t="n">
        <v>2927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7</v>
      </c>
      <c r="B1" s="2" t="s">
        <v>1</v>
      </c>
    </row>
    <row r="2" spans="1:3">
      <c r="B2" s="2" t="s">
        <v>2</v>
      </c>
      <c r="C2" s="2" t="s">
        <v>68</v>
      </c>
    </row>
    <row r="3" spans="1:3">
      <c r="A3" s="4" t="s">
        <v>328</v>
      </c>
      <c r="B3" s="6" t="n">
        <v>7410219</v>
      </c>
    </row>
    <row r="4" spans="1:3">
      <c r="A4" s="4" t="s">
        <v>329</v>
      </c>
      <c r="B4" s="5" t="n">
        <v>181852</v>
      </c>
      <c r="C4" s="6" t="n">
        <v>137017</v>
      </c>
    </row>
    <row r="5" spans="1:3">
      <c r="A5" s="4" t="s">
        <v>205</v>
      </c>
      <c r="B5" s="5" t="n">
        <v>-245876</v>
      </c>
      <c r="C5" s="5" t="n">
        <v>-17753</v>
      </c>
    </row>
    <row r="6" spans="1:3">
      <c r="A6" s="4" t="s">
        <v>328</v>
      </c>
      <c r="B6" s="5" t="n">
        <v>7346195</v>
      </c>
      <c r="C6" s="5" t="n">
        <v>7054628</v>
      </c>
    </row>
    <row r="7" spans="1:3">
      <c r="A7" s="4" t="s">
        <v>330</v>
      </c>
    </row>
    <row r="8" spans="1:3">
      <c r="A8" s="4" t="s">
        <v>328</v>
      </c>
      <c r="B8" s="6" t="n">
        <v>25018</v>
      </c>
      <c r="C8" s="6" t="n">
        <v>24535</v>
      </c>
    </row>
    <row r="9" spans="1:3">
      <c r="A9" s="4" t="s">
        <v>331</v>
      </c>
      <c r="B9" s="5" t="n">
        <v>25018098</v>
      </c>
      <c r="C9" s="5" t="n">
        <v>24535155</v>
      </c>
    </row>
    <row r="10" spans="1:3">
      <c r="A10" s="4" t="s">
        <v>329</v>
      </c>
      <c r="B10" s="4" t="s">
        <v>54</v>
      </c>
      <c r="C10" s="4" t="s">
        <v>54</v>
      </c>
    </row>
    <row r="11" spans="1:3">
      <c r="A11" s="4" t="s">
        <v>205</v>
      </c>
      <c r="B11" s="4" t="s">
        <v>54</v>
      </c>
      <c r="C11" s="4" t="s">
        <v>54</v>
      </c>
    </row>
    <row r="12" spans="1:3">
      <c r="A12" s="4" t="s">
        <v>328</v>
      </c>
      <c r="B12" s="6" t="n">
        <v>25018</v>
      </c>
      <c r="C12" s="6" t="n">
        <v>24535</v>
      </c>
    </row>
    <row r="13" spans="1:3">
      <c r="A13" s="4" t="s">
        <v>331</v>
      </c>
      <c r="B13" s="5" t="n">
        <v>25018098</v>
      </c>
      <c r="C13" s="5" t="n">
        <v>24535155</v>
      </c>
    </row>
    <row r="14" spans="1:3">
      <c r="A14" s="4" t="s">
        <v>332</v>
      </c>
    </row>
    <row r="15" spans="1:3">
      <c r="A15" s="4" t="s">
        <v>328</v>
      </c>
      <c r="B15" s="6" t="n">
        <v>39440611</v>
      </c>
      <c r="C15" s="6" t="n">
        <v>38907864</v>
      </c>
    </row>
    <row r="16" spans="1:3">
      <c r="A16" s="4" t="s">
        <v>329</v>
      </c>
      <c r="B16" s="5" t="n">
        <v>181852</v>
      </c>
      <c r="C16" s="5" t="n">
        <v>137017</v>
      </c>
    </row>
    <row r="17" spans="1:3">
      <c r="A17" s="4" t="s">
        <v>205</v>
      </c>
      <c r="B17" s="4" t="s">
        <v>54</v>
      </c>
      <c r="C17" s="4" t="s">
        <v>54</v>
      </c>
    </row>
    <row r="18" spans="1:3">
      <c r="A18" s="4" t="s">
        <v>328</v>
      </c>
      <c r="B18" s="5" t="n">
        <v>39622463</v>
      </c>
      <c r="C18" s="5" t="n">
        <v>39044881</v>
      </c>
    </row>
    <row r="19" spans="1:3">
      <c r="A19" s="4" t="s">
        <v>333</v>
      </c>
    </row>
    <row r="20" spans="1:3">
      <c r="A20" s="4" t="s">
        <v>328</v>
      </c>
      <c r="B20" s="5" t="n">
        <v>-32055410</v>
      </c>
      <c r="C20" s="5" t="n">
        <v>-31997035</v>
      </c>
    </row>
    <row r="21" spans="1:3">
      <c r="A21" s="4" t="s">
        <v>329</v>
      </c>
      <c r="B21" s="4" t="s">
        <v>54</v>
      </c>
      <c r="C21" s="4" t="s">
        <v>54</v>
      </c>
    </row>
    <row r="22" spans="1:3">
      <c r="A22" s="4" t="s">
        <v>205</v>
      </c>
      <c r="B22" s="5" t="n">
        <v>-245876</v>
      </c>
      <c r="C22" s="5" t="n">
        <v>-17753</v>
      </c>
    </row>
    <row r="23" spans="1:3">
      <c r="A23" s="4" t="s">
        <v>328</v>
      </c>
      <c r="B23" s="5" t="n">
        <v>-32301286</v>
      </c>
      <c r="C23" s="5" t="n">
        <v>-32014788</v>
      </c>
    </row>
    <row r="24" spans="1:3">
      <c r="A24" s="4" t="s">
        <v>334</v>
      </c>
    </row>
    <row r="25" spans="1:3">
      <c r="A25" s="4" t="s">
        <v>328</v>
      </c>
      <c r="B25" s="5" t="n">
        <v>7410219</v>
      </c>
      <c r="C25" s="5" t="n">
        <v>6935364</v>
      </c>
    </row>
    <row r="26" spans="1:3">
      <c r="A26" s="4" t="s">
        <v>329</v>
      </c>
      <c r="B26" s="5" t="n">
        <v>181852</v>
      </c>
      <c r="C26" s="5" t="n">
        <v>137017</v>
      </c>
    </row>
    <row r="27" spans="1:3">
      <c r="A27" s="4" t="s">
        <v>205</v>
      </c>
      <c r="B27" s="5" t="n">
        <v>-245876</v>
      </c>
      <c r="C27" s="5" t="n">
        <v>-17753</v>
      </c>
    </row>
    <row r="28" spans="1:3">
      <c r="A28" s="4" t="s">
        <v>328</v>
      </c>
      <c r="B28" s="6" t="n">
        <v>7346195</v>
      </c>
      <c r="C28" s="6" t="n">
        <v>70546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35</v>
      </c>
      <c r="B1" s="2" t="s">
        <v>259</v>
      </c>
    </row>
    <row r="2" spans="1:4">
      <c r="B2" s="2" t="s">
        <v>336</v>
      </c>
      <c r="C2" s="2" t="s">
        <v>337</v>
      </c>
      <c r="D2" s="2" t="s">
        <v>338</v>
      </c>
    </row>
    <row r="3" spans="1:4">
      <c r="A3" s="4" t="s">
        <v>339</v>
      </c>
      <c r="D3" s="6" t="n">
        <v>272000</v>
      </c>
    </row>
    <row r="4" spans="1:4">
      <c r="A4" s="4" t="s">
        <v>340</v>
      </c>
      <c r="C4" s="6" t="n">
        <v>260262</v>
      </c>
    </row>
    <row r="5" spans="1:4">
      <c r="A5" s="4" t="s">
        <v>341</v>
      </c>
      <c r="B5" s="6" t="n">
        <v>6000</v>
      </c>
    </row>
    <row r="6" spans="1:4">
      <c r="A6" s="4" t="s">
        <v>342</v>
      </c>
    </row>
    <row r="7" spans="1:4">
      <c r="A7" s="4" t="s">
        <v>343</v>
      </c>
      <c r="C7" s="6" t="n">
        <v>327238</v>
      </c>
    </row>
    <row r="8" spans="1:4">
      <c r="A8" s="4" t="s">
        <v>344</v>
      </c>
    </row>
    <row r="9" spans="1:4">
      <c r="A9" s="4" t="s">
        <v>345</v>
      </c>
      <c r="C9" s="5" t="n">
        <v>125000</v>
      </c>
    </row>
    <row r="10" spans="1:4">
      <c r="A10" s="4" t="s">
        <v>346</v>
      </c>
    </row>
    <row r="11" spans="1:4">
      <c r="A11" s="4" t="s">
        <v>345</v>
      </c>
      <c r="C11" s="5" t="n">
        <v>78125</v>
      </c>
    </row>
    <row r="12" spans="1:4">
      <c r="A12" s="4" t="s">
        <v>347</v>
      </c>
    </row>
    <row r="13" spans="1:4">
      <c r="A13" s="4" t="s">
        <v>345</v>
      </c>
      <c r="C13" s="5" t="n">
        <v>78125</v>
      </c>
    </row>
    <row r="14" spans="1:4">
      <c r="A14" s="4" t="s">
        <v>348</v>
      </c>
    </row>
    <row r="15" spans="1:4">
      <c r="A15" s="4" t="s">
        <v>345</v>
      </c>
      <c r="C15" s="5" t="n">
        <v>78125</v>
      </c>
    </row>
    <row r="16" spans="1:4">
      <c r="A16" s="4" t="s">
        <v>349</v>
      </c>
    </row>
    <row r="17" spans="1:4">
      <c r="A17" s="4" t="s">
        <v>350</v>
      </c>
      <c r="C17" s="6" t="n">
        <v>587500</v>
      </c>
    </row>
    <row r="18" spans="1:4">
      <c r="A18" s="4" t="s">
        <v>351</v>
      </c>
    </row>
    <row r="19" spans="1:4">
      <c r="A19" s="4" t="s">
        <v>352</v>
      </c>
      <c r="D19" s="6" t="n">
        <v>291578</v>
      </c>
    </row>
    <row r="20" spans="1:4">
      <c r="A20" s="4" t="s">
        <v>353</v>
      </c>
      <c r="D20" s="4" t="s">
        <v>35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5036346</v>
      </c>
      <c r="C4" s="6" t="n">
        <v>4600293</v>
      </c>
    </row>
    <row r="5" spans="1:3">
      <c r="A5" s="3" t="s">
        <v>71</v>
      </c>
    </row>
    <row r="6" spans="1:3">
      <c r="A6" s="4" t="s">
        <v>72</v>
      </c>
      <c r="B6" s="5" t="n">
        <v>2043028</v>
      </c>
      <c r="C6" s="5" t="n">
        <v>1798944</v>
      </c>
    </row>
    <row r="7" spans="1:3">
      <c r="A7" s="4" t="s">
        <v>73</v>
      </c>
      <c r="B7" s="5" t="n">
        <v>2069040</v>
      </c>
      <c r="C7" s="5" t="n">
        <v>1697663</v>
      </c>
    </row>
    <row r="8" spans="1:3">
      <c r="A8" s="4" t="s">
        <v>74</v>
      </c>
      <c r="B8" s="5" t="n">
        <v>1011105</v>
      </c>
      <c r="C8" s="5" t="n">
        <v>936027</v>
      </c>
    </row>
    <row r="9" spans="1:3">
      <c r="A9" s="4" t="s">
        <v>75</v>
      </c>
      <c r="B9" s="5" t="n">
        <v>5123173</v>
      </c>
      <c r="C9" s="5" t="n">
        <v>4432634</v>
      </c>
    </row>
    <row r="10" spans="1:3">
      <c r="A10" s="4" t="s">
        <v>76</v>
      </c>
      <c r="B10" s="5" t="n">
        <v>-86827</v>
      </c>
      <c r="C10" s="5" t="n">
        <v>167659</v>
      </c>
    </row>
    <row r="11" spans="1:3">
      <c r="A11" s="3" t="s">
        <v>77</v>
      </c>
    </row>
    <row r="12" spans="1:3">
      <c r="A12" s="4" t="s">
        <v>78</v>
      </c>
      <c r="B12" s="5" t="n">
        <v>18933</v>
      </c>
      <c r="C12" s="5" t="n">
        <v>6141</v>
      </c>
    </row>
    <row r="13" spans="1:3">
      <c r="A13" s="4" t="s">
        <v>79</v>
      </c>
      <c r="B13" s="5" t="n">
        <v>-177982</v>
      </c>
      <c r="C13" s="5" t="n">
        <v>-191553</v>
      </c>
    </row>
    <row r="14" spans="1:3">
      <c r="A14" s="4" t="s">
        <v>80</v>
      </c>
      <c r="B14" s="5" t="n">
        <v>-159049</v>
      </c>
      <c r="C14" s="5" t="n">
        <v>-185412</v>
      </c>
    </row>
    <row r="15" spans="1:3">
      <c r="A15" s="4" t="s">
        <v>81</v>
      </c>
      <c r="B15" s="6" t="n">
        <v>-245876</v>
      </c>
      <c r="C15" s="6" t="n">
        <v>-17753</v>
      </c>
    </row>
    <row r="16" spans="1:3">
      <c r="A16" s="4" t="s">
        <v>82</v>
      </c>
      <c r="B16" s="8" t="n">
        <v>-0.01</v>
      </c>
      <c r="C16" s="6" t="n">
        <v>0</v>
      </c>
    </row>
    <row r="17" spans="1:3">
      <c r="A17" s="4" t="s">
        <v>83</v>
      </c>
      <c r="B17" s="5" t="n">
        <v>25018098</v>
      </c>
      <c r="C17" s="5" t="n">
        <v>24535155</v>
      </c>
    </row>
    <row r="18" spans="1:3">
      <c r="A18" s="4" t="s">
        <v>84</v>
      </c>
      <c r="B18" s="8" t="n">
        <v>-0.01</v>
      </c>
      <c r="C18" s="6" t="n">
        <v>0</v>
      </c>
    </row>
    <row r="19" spans="1:3">
      <c r="A19" s="4" t="s">
        <v>85</v>
      </c>
      <c r="B19" s="5" t="n">
        <v>25018098</v>
      </c>
      <c r="C19" s="5" t="n">
        <v>24535155</v>
      </c>
    </row>
    <row r="20" spans="1:3">
      <c r="A20" s="4" t="s">
        <v>86</v>
      </c>
    </row>
    <row r="21" spans="1:3">
      <c r="A21" s="3" t="s">
        <v>69</v>
      </c>
    </row>
    <row r="22" spans="1:3">
      <c r="A22" s="4" t="s">
        <v>70</v>
      </c>
      <c r="B22" s="6" t="n">
        <v>3443909</v>
      </c>
      <c r="C22" s="6" t="n">
        <v>3524860</v>
      </c>
    </row>
    <row r="23" spans="1:3">
      <c r="A23" s="4" t="s">
        <v>87</v>
      </c>
    </row>
    <row r="24" spans="1:3">
      <c r="A24" s="3" t="s">
        <v>69</v>
      </c>
    </row>
    <row r="25" spans="1:3">
      <c r="A25" s="4" t="s">
        <v>70</v>
      </c>
      <c r="B25" s="6" t="n">
        <v>1592437</v>
      </c>
      <c r="C25" s="6" t="n">
        <v>10754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8</v>
      </c>
    </row>
    <row r="3" spans="1:3">
      <c r="A3" s="3" t="s">
        <v>89</v>
      </c>
    </row>
    <row r="4" spans="1:3">
      <c r="A4" s="4" t="s">
        <v>81</v>
      </c>
      <c r="B4" s="6" t="n">
        <v>-245876</v>
      </c>
      <c r="C4" s="6" t="n">
        <v>-17753</v>
      </c>
    </row>
    <row r="5" spans="1:3">
      <c r="A5" s="3" t="s">
        <v>90</v>
      </c>
    </row>
    <row r="6" spans="1:3">
      <c r="A6" s="4" t="s">
        <v>74</v>
      </c>
      <c r="B6" s="5" t="n">
        <v>1011105</v>
      </c>
      <c r="C6" s="5" t="n">
        <v>936027</v>
      </c>
    </row>
    <row r="7" spans="1:3">
      <c r="A7" s="4" t="s">
        <v>91</v>
      </c>
      <c r="B7" s="4" t="s">
        <v>54</v>
      </c>
      <c r="C7" s="5" t="n">
        <v>17061</v>
      </c>
    </row>
    <row r="8" spans="1:3">
      <c r="A8" s="4" t="s">
        <v>92</v>
      </c>
      <c r="B8" s="5" t="n">
        <v>181852</v>
      </c>
      <c r="C8" s="5" t="n">
        <v>137017</v>
      </c>
    </row>
    <row r="9" spans="1:3">
      <c r="A9" s="4" t="s">
        <v>93</v>
      </c>
      <c r="C9" s="5" t="n">
        <v>41396</v>
      </c>
    </row>
    <row r="10" spans="1:3">
      <c r="A10" s="4" t="s">
        <v>94</v>
      </c>
      <c r="B10" s="5" t="n">
        <v>1603</v>
      </c>
      <c r="C10" s="4" t="s">
        <v>54</v>
      </c>
    </row>
    <row r="11" spans="1:3">
      <c r="A11" s="3" t="s">
        <v>95</v>
      </c>
    </row>
    <row r="12" spans="1:3">
      <c r="A12" s="4" t="s">
        <v>96</v>
      </c>
      <c r="B12" s="5" t="n">
        <v>-663843</v>
      </c>
      <c r="C12" s="5" t="n">
        <v>-556004</v>
      </c>
    </row>
    <row r="13" spans="1:3">
      <c r="A13" s="4" t="s">
        <v>40</v>
      </c>
      <c r="B13" s="5" t="n">
        <v>-228130</v>
      </c>
      <c r="C13" s="5" t="n">
        <v>-6079</v>
      </c>
    </row>
    <row r="14" spans="1:3">
      <c r="A14" s="4" t="s">
        <v>97</v>
      </c>
      <c r="B14" s="5" t="n">
        <v>-22738</v>
      </c>
      <c r="C14" s="5" t="n">
        <v>31296</v>
      </c>
    </row>
    <row r="15" spans="1:3">
      <c r="A15" s="4" t="s">
        <v>98</v>
      </c>
      <c r="B15" s="5" t="n">
        <v>896906</v>
      </c>
      <c r="C15" s="5" t="n">
        <v>-62113</v>
      </c>
    </row>
    <row r="16" spans="1:3">
      <c r="A16" s="4" t="s">
        <v>99</v>
      </c>
      <c r="B16" s="5" t="n">
        <v>976355</v>
      </c>
      <c r="C16" s="5" t="n">
        <v>520848</v>
      </c>
    </row>
    <row r="17" spans="1:3">
      <c r="A17" s="3" t="s">
        <v>100</v>
      </c>
    </row>
    <row r="18" spans="1:3">
      <c r="A18" s="4" t="s">
        <v>101</v>
      </c>
      <c r="B18" s="5" t="n">
        <v>-338765</v>
      </c>
      <c r="C18" s="5" t="n">
        <v>-94780</v>
      </c>
    </row>
    <row r="19" spans="1:3">
      <c r="A19" s="4" t="s">
        <v>102</v>
      </c>
      <c r="B19" s="5" t="n">
        <v>-338765</v>
      </c>
      <c r="C19" s="5" t="n">
        <v>-94780</v>
      </c>
    </row>
    <row r="20" spans="1:3">
      <c r="A20" s="3" t="s">
        <v>103</v>
      </c>
    </row>
    <row r="21" spans="1:3">
      <c r="A21" s="4" t="s">
        <v>104</v>
      </c>
      <c r="B21" s="5" t="n">
        <v>-1993172</v>
      </c>
      <c r="C21" s="5" t="n">
        <v>-625905</v>
      </c>
    </row>
    <row r="22" spans="1:3">
      <c r="A22" s="4" t="s">
        <v>105</v>
      </c>
      <c r="B22" s="5" t="n">
        <v>800000</v>
      </c>
      <c r="C22" s="4" t="s">
        <v>54</v>
      </c>
    </row>
    <row r="23" spans="1:3">
      <c r="A23" s="4" t="s">
        <v>106</v>
      </c>
      <c r="B23" s="5" t="n">
        <v>-301969</v>
      </c>
      <c r="C23" s="4" t="s">
        <v>54</v>
      </c>
    </row>
    <row r="24" spans="1:3">
      <c r="A24" s="4" t="s">
        <v>107</v>
      </c>
      <c r="B24" s="5" t="n">
        <v>1000000</v>
      </c>
      <c r="C24" s="4" t="s">
        <v>54</v>
      </c>
    </row>
    <row r="25" spans="1:3">
      <c r="A25" s="4" t="s">
        <v>108</v>
      </c>
      <c r="B25" s="5" t="n">
        <v>-60750</v>
      </c>
      <c r="C25" s="4" t="s">
        <v>54</v>
      </c>
    </row>
    <row r="26" spans="1:3">
      <c r="A26" s="4" t="s">
        <v>109</v>
      </c>
      <c r="B26" s="5" t="n">
        <v>-555891</v>
      </c>
      <c r="C26" s="5" t="n">
        <v>-625905</v>
      </c>
    </row>
    <row r="27" spans="1:3">
      <c r="A27" s="4" t="s">
        <v>110</v>
      </c>
      <c r="B27" s="5" t="n">
        <v>81699</v>
      </c>
      <c r="C27" s="5" t="n">
        <v>-199837</v>
      </c>
    </row>
    <row r="28" spans="1:3">
      <c r="A28" s="4" t="s">
        <v>111</v>
      </c>
      <c r="B28" s="5" t="n">
        <v>4264767</v>
      </c>
      <c r="C28" s="5" t="n">
        <v>2375179</v>
      </c>
    </row>
    <row r="29" spans="1:3">
      <c r="A29" s="4" t="s">
        <v>112</v>
      </c>
      <c r="B29" s="5" t="n">
        <v>4346466</v>
      </c>
      <c r="C29" s="5" t="n">
        <v>2175342</v>
      </c>
    </row>
    <row r="30" spans="1:3">
      <c r="A30" s="3" t="s">
        <v>113</v>
      </c>
    </row>
    <row r="31" spans="1:3">
      <c r="A31" s="4" t="s">
        <v>114</v>
      </c>
      <c r="B31" s="6" t="n">
        <v>247865</v>
      </c>
      <c r="C31" s="6" t="n">
        <v>210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9</v>
      </c>
      <c r="B1" s="2" t="s">
        <v>1</v>
      </c>
    </row>
    <row r="2" spans="1:2">
      <c r="B2" s="2" t="s">
        <v>2</v>
      </c>
    </row>
    <row r="3" spans="1:2">
      <c r="A3" s="3" t="s">
        <v>121</v>
      </c>
    </row>
    <row r="4" spans="1:2">
      <c r="A4" s="4" t="s">
        <v>69</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23</v>
      </c>
    </row>
    <row r="4" spans="1:2">
      <c r="A4" s="4" t="s">
        <v>40</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9:58Z</dcterms:created>
  <dcterms:modified xmlns:dcterms="http://purl.org/dc/terms/" xmlns:xsi="http://www.w3.org/2001/XMLSchema-instance" xsi:type="dcterms:W3CDTF">2019-08-19T17:29:58Z</dcterms:modified>
</cp:coreProperties>
</file>